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Loan Agreements" sheetId="15" state="visible" r:id="rId15"/>
    <sheet xmlns:r="http://schemas.openxmlformats.org/officeDocument/2006/relationships" name="Stockholders' Equity" sheetId="16" state="visible" r:id="rId16"/>
    <sheet xmlns:r="http://schemas.openxmlformats.org/officeDocument/2006/relationships" name="Share-Based Payment Awards" sheetId="17" state="visible" r:id="rId17"/>
    <sheet xmlns:r="http://schemas.openxmlformats.org/officeDocument/2006/relationships" name="License and Asset Purchase Agre" sheetId="18" state="visible" r:id="rId18"/>
    <sheet xmlns:r="http://schemas.openxmlformats.org/officeDocument/2006/relationships" name="Fair Value Measurements" sheetId="19" state="visible" r:id="rId19"/>
    <sheet xmlns:r="http://schemas.openxmlformats.org/officeDocument/2006/relationships" name="Contingenci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Loan Agreements (Tables)" sheetId="29" state="visible" r:id="rId29"/>
    <sheet xmlns:r="http://schemas.openxmlformats.org/officeDocument/2006/relationships" name="Stockholders' Equity (Tables)" sheetId="30" state="visible" r:id="rId30"/>
    <sheet xmlns:r="http://schemas.openxmlformats.org/officeDocument/2006/relationships" name="Share-Based Payment Awards (Tab" sheetId="31" state="visible" r:id="rId31"/>
    <sheet xmlns:r="http://schemas.openxmlformats.org/officeDocument/2006/relationships" name="Fair Value Measurements (Tables" sheetId="32" state="visible" r:id="rId32"/>
    <sheet xmlns:r="http://schemas.openxmlformats.org/officeDocument/2006/relationships" name="Net Loss per Share (Tables)" sheetId="33" state="visible" r:id="rId33"/>
    <sheet xmlns:r="http://schemas.openxmlformats.org/officeDocument/2006/relationships" name="Operations - Additional Informa" sheetId="34" state="visible" r:id="rId34"/>
    <sheet xmlns:r="http://schemas.openxmlformats.org/officeDocument/2006/relationships" name="Summary of Significant Accoun_3" sheetId="35" state="visible" r:id="rId35"/>
    <sheet xmlns:r="http://schemas.openxmlformats.org/officeDocument/2006/relationships" name="Revenue - Disaggregation of Rev" sheetId="36" state="visible" r:id="rId36"/>
    <sheet xmlns:r="http://schemas.openxmlformats.org/officeDocument/2006/relationships" name="Revenue - Disaggregation of R_2" sheetId="37" state="visible" r:id="rId37"/>
    <sheet xmlns:r="http://schemas.openxmlformats.org/officeDocument/2006/relationships" name="Revenue - Product Revenue Allow" sheetId="38" state="visible" r:id="rId38"/>
    <sheet xmlns:r="http://schemas.openxmlformats.org/officeDocument/2006/relationships" name="Revenue - Additional Informatio" sheetId="39" state="visible" r:id="rId39"/>
    <sheet xmlns:r="http://schemas.openxmlformats.org/officeDocument/2006/relationships" name="Inventory - Schedule of Invento" sheetId="40" state="visible" r:id="rId40"/>
    <sheet xmlns:r="http://schemas.openxmlformats.org/officeDocument/2006/relationships" name="Intangible Assets - Reconciliat" sheetId="41" state="visible" r:id="rId41"/>
    <sheet xmlns:r="http://schemas.openxmlformats.org/officeDocument/2006/relationships" name="Intangible Assets - Additional " sheetId="42" state="visible" r:id="rId42"/>
    <sheet xmlns:r="http://schemas.openxmlformats.org/officeDocument/2006/relationships" name="Accrued Expenses - Schedule of " sheetId="43" state="visible" r:id="rId43"/>
    <sheet xmlns:r="http://schemas.openxmlformats.org/officeDocument/2006/relationships" name="Leases - Additional Information" sheetId="44" state="visible" r:id="rId44"/>
    <sheet xmlns:r="http://schemas.openxmlformats.org/officeDocument/2006/relationships" name="Leases - Supplemental Balance S" sheetId="45" state="visible" r:id="rId45"/>
    <sheet xmlns:r="http://schemas.openxmlformats.org/officeDocument/2006/relationships" name="Leases - Supplemental Balance_2" sheetId="46" state="visible" r:id="rId46"/>
    <sheet xmlns:r="http://schemas.openxmlformats.org/officeDocument/2006/relationships" name="Leases - Future Minimum Lease P" sheetId="47" state="visible" r:id="rId47"/>
    <sheet xmlns:r="http://schemas.openxmlformats.org/officeDocument/2006/relationships" name="Loan Agreements - Additional In" sheetId="48" state="visible" r:id="rId48"/>
    <sheet xmlns:r="http://schemas.openxmlformats.org/officeDocument/2006/relationships" name="Loan Agreements - Scheduled Pri" sheetId="49" state="visible" r:id="rId49"/>
    <sheet xmlns:r="http://schemas.openxmlformats.org/officeDocument/2006/relationships" name="Stockholders' Equity - Equity F" sheetId="50" state="visible" r:id="rId50"/>
    <sheet xmlns:r="http://schemas.openxmlformats.org/officeDocument/2006/relationships" name="Stockholders' Equity - Summary " sheetId="51" state="visible" r:id="rId51"/>
    <sheet xmlns:r="http://schemas.openxmlformats.org/officeDocument/2006/relationships" name="Stockholders' Equity - Warrants" sheetId="52" state="visible" r:id="rId52"/>
    <sheet xmlns:r="http://schemas.openxmlformats.org/officeDocument/2006/relationships" name="Share-Based Payment Awards - Eq" sheetId="53" state="visible" r:id="rId53"/>
    <sheet xmlns:r="http://schemas.openxmlformats.org/officeDocument/2006/relationships" name="Share-Based Payment Awards - St" sheetId="54" state="visible" r:id="rId54"/>
    <sheet xmlns:r="http://schemas.openxmlformats.org/officeDocument/2006/relationships" name="Share-Based Payment Awards - _2" sheetId="55" state="visible" r:id="rId55"/>
    <sheet xmlns:r="http://schemas.openxmlformats.org/officeDocument/2006/relationships" name="Share-Based Payment Awards - Su" sheetId="56" state="visible" r:id="rId56"/>
    <sheet xmlns:r="http://schemas.openxmlformats.org/officeDocument/2006/relationships" name="Share-Based Payment Awards - _3" sheetId="57" state="visible" r:id="rId57"/>
    <sheet xmlns:r="http://schemas.openxmlformats.org/officeDocument/2006/relationships" name="Share-Based Payment Awards - Ti" sheetId="58" state="visible" r:id="rId58"/>
    <sheet xmlns:r="http://schemas.openxmlformats.org/officeDocument/2006/relationships" name="Share-Based Payment Awards - _4" sheetId="59" state="visible" r:id="rId59"/>
    <sheet xmlns:r="http://schemas.openxmlformats.org/officeDocument/2006/relationships" name="Share-Based Payment Awards - Em" sheetId="60" state="visible" r:id="rId60"/>
    <sheet xmlns:r="http://schemas.openxmlformats.org/officeDocument/2006/relationships" name="Share-Based Payment Awards - Co" sheetId="61" state="visible" r:id="rId61"/>
    <sheet xmlns:r="http://schemas.openxmlformats.org/officeDocument/2006/relationships" name="Share-Based Payment Awards - _5" sheetId="62" state="visible" r:id="rId62"/>
    <sheet xmlns:r="http://schemas.openxmlformats.org/officeDocument/2006/relationships" name="License and Asset Purchase Ag_2" sheetId="63" state="visible" r:id="rId63"/>
    <sheet xmlns:r="http://schemas.openxmlformats.org/officeDocument/2006/relationships" name="Fair Value Measurements - Asset" sheetId="64" state="visible" r:id="rId64"/>
    <sheet xmlns:r="http://schemas.openxmlformats.org/officeDocument/2006/relationships" name="Fair Value Measurements - Addit" sheetId="65" state="visible" r:id="rId65"/>
    <sheet xmlns:r="http://schemas.openxmlformats.org/officeDocument/2006/relationships" name="Net Loss per Share - Potentiall"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EyePoint Pharmaceuticals, Inc.</t>
        </is>
      </c>
      <c r="C9" s="4" t="inlineStr">
        <is>
          <t xml:space="preserve"> </t>
        </is>
      </c>
    </row>
    <row r="10">
      <c r="A10" s="4" t="inlineStr">
        <is>
          <t>Entity Central Index Key</t>
        </is>
      </c>
      <c r="B10" s="4" t="inlineStr">
        <is>
          <t>000131410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Trading Symbol</t>
        </is>
      </c>
      <c r="B13" s="4" t="inlineStr">
        <is>
          <t>EYPT</t>
        </is>
      </c>
      <c r="C13" s="4" t="inlineStr">
        <is>
          <t xml:space="preserve"> </t>
        </is>
      </c>
    </row>
    <row r="14">
      <c r="A14" s="4" t="inlineStr">
        <is>
          <t>Entity Common Stock, Shares Outstanding</t>
        </is>
      </c>
      <c r="B14" s="4" t="inlineStr">
        <is>
          <t xml:space="preserve"> </t>
        </is>
      </c>
      <c r="C14" s="5" t="n">
        <v>34071899</v>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1122</t>
        </is>
      </c>
      <c r="C18" s="4" t="inlineStr">
        <is>
          <t xml:space="preserve"> </t>
        </is>
      </c>
    </row>
    <row r="19">
      <c r="A19" s="4" t="inlineStr">
        <is>
          <t>Entity Tax Identification Number</t>
        </is>
      </c>
      <c r="B19" s="4" t="inlineStr">
        <is>
          <t>26-2774444</t>
        </is>
      </c>
      <c r="C19" s="4" t="inlineStr">
        <is>
          <t xml:space="preserve"> </t>
        </is>
      </c>
    </row>
    <row r="20">
      <c r="A20" s="4" t="inlineStr">
        <is>
          <t>Entity Address, Address Line One</t>
        </is>
      </c>
      <c r="B20" s="4" t="inlineStr">
        <is>
          <t>480 Pleasant Street</t>
        </is>
      </c>
      <c r="C20" s="4" t="inlineStr">
        <is>
          <t xml:space="preserve"> </t>
        </is>
      </c>
    </row>
    <row r="21">
      <c r="A21" s="4" t="inlineStr">
        <is>
          <t>Entity Address, City or Town</t>
        </is>
      </c>
      <c r="B21" s="4" t="inlineStr">
        <is>
          <t>Watertown</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72</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26-5000</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Entity Incorporation, State or Country Code</t>
        </is>
      </c>
      <c r="B28" s="4" t="inlineStr">
        <is>
          <t>DE</t>
        </is>
      </c>
      <c r="C28" s="4" t="inlineStr">
        <is>
          <t xml:space="preserve"> </t>
        </is>
      </c>
    </row>
    <row r="29">
      <c r="A29" s="4" t="inlineStr">
        <is>
          <t>Title of 12(b) Security</t>
        </is>
      </c>
      <c r="B29" s="4" t="inlineStr">
        <is>
          <t>Common Stock, par value $0.001</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Entity Current Reporting Status</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3. Revenue Product Revenue Reserves and Allowances The Company’s product revenues have been primarily from sales of YUTIQ and DEXYCU in the U.S. Net product revenues by product for the three and six months ended June 30, 2022 and 2021 were as follows (in thousands):
Three Months Ended Six Months Ended
2022 2021 2022 2021
YUTIQ (A) $ 7,421 $ 4,166 $ 12,032 $ 7,196
DEXYCU (B) 3,897 4,572 8,296 8,344
Total product sales, net $ 11,318 $ 8,738 $ 20,328 $ 15,540 (a) Included approximately $ 11 and $ 67 of revenue from YUTIQ product sales to Ocumension under a supply agreement for the three and six months ended June 30, 2022, respectively, and approximately $ 14 and $ 19 of revenue from YUTIQ product sales to Ocumension under a supply agreement for the three and six months ended June 30, 2021, respectively. (b) No revenue was recognized from DEXYCU product sales to Ocumension under a supply agreement for the three and six months ended June 30, 2022, and no revenue was recognized from DEXYCU product sales to Ocumension for the three and six months ended June 30, 2021. The following table summarizes activity in each of the product revenue allowance and reserve categories for the six months ended June 30, 2022 and 2021 (in thousands):
Chargebacks, Government
and Fees Rebates Returns Total
Beginning balance at January 1, 2022 $ 1,153 $ 1,821 $ 379 $ 3,353
Provision related to sales in the current year 6,580 3,554 329 10,463
Adjustments related to prior period sales —
Deductions applied and payments made ( 5,698 ) ( 3,490 ) ( 198 ) ( 9,386 )
Ending balance at June 30, 2022 $ 2,035 $ 1,885 $ 510 $ 4,430
Chargebacks, Government
and Fees Rebates Returns Total
Beginning balance at January 1, 2021 $ 574 $ 535 $ 603 $ 1,712
Provision related to sales in the current year 2,932 1,965 497 5,394
Adjustments related to prior period sales ( 50 ) ( 22 ) ( 100 ) ( 172 )
Deductions applied and payments made ( 2,229 ) ( 1,121 ) ( 581 ) ( 3,931 )
Ending balance at June 30, 2021 $ 1,227 $ 1,357 $ 419 $ 3,003 Returns are recorded as a reduction of accounts receivable on the condensed consolidated balance sheets. Chargebacks, discounts and fees and rebates are recorded as a component of accrued expenses on the condensed consolidated balance sheets (See Note 6). License and Collaboration Agreements and Royalty Income SWK Royalty Purchase Agreement On December 17, 2020, the Company entered into a royalty purchase agreement (the “RPA”) with SWK Funding LLC (“SWK”). Under the RPA, the Company sold its right to receive royalty payments on future sales of products subject to a licensing and development agreement, as amended, with Alimera Sciences, Inc. (“Alimera”) (the “Amended Alimera Agreement”) for an upfront cash payment of $ 16.5 million. Except for the rights to the royalties, the Company retains all rights and obligations under the Amended Alimera Agreement, pursuant to which, Alimera owns worldwide rights to the Company’s Durasert technology in ILUVIEN for diabetic macular edema (“DME”) and rights for ILUVIEN (currently marketed by the Company as YUTIQ in the U.S.) for non-infectious posterior uveitis in Europe, the Middle East, and Africa (“EMEA”). Alimera has the sole rights to utilize the intellectual property developed under the Amended Alimera Agreement. There has been no intellectual property developed jointly by Alimera and the Company as part of the Amended Alimera Agreement. The Company cannot utilize the intellectual property for the indication licensed to Alimera in order to manufacture and sell ILUVIEN. The Company’s ongoing efforts under the Amended Alimera Agreement will consist of continuing to maintain and enforce its patents as well as providing safety data and regulatory support as necessary. None of these obligations require significant efforts on the part of the Company with respect to the generation of sales in the market. The Company will only be required to expend more extensive efforts if litigation were to arise that requires the Company to protect its patents rights pursuant to the terms of the Amended Alimera Agreement. Historically, such a defense has not been required. Similarly, regulatory support and safety data is only provided on an ad-hoc basis depending on the regulatory requests, which has been minimal historically. It remains Alimera’s sole responsibility to manufacture, actively market and promote the products under the Amended Alimera Agreement to generate the sales, which ultimately generate the royalties to be paid to SWK. The Company classified the proceeds received from SWK as deferred revenue, to be recognized as revenue under the units-of-revenue method over the life of the RPA because of the Company’s limited continuing involvement in the Amended Alimera Agreement. SWK has no recourse and the Company assumes no credit risk in event that Alimera fails to make a royalty payment. The Company must only forward all material correspondence from Alimera to SWK, including royalty reports, notices and any other correspondence with respect to royalties to SWK. SWK has the right to audit and inspect the books and records pertaining to net sales and royalties under the Amended Alimera Agreement. Neither the Company nor SWK has the unilateral ability to cancel the agreement. There is no cap or limitation on the royalties to be received by SWK in the future and its return will reflect all royalties paid by Alimera. Because the transaction was structured as a non-cancellable sale, the Company does not have significant continuing involvement in the generation of the cash flows due to SWK and there is no limitation on the rates of return to SWK, the Company recorded the total proceeds of $ 16.5 million as deferred revenue under royalty sale agreement. The deferred revenue is being recognized as revenue over the life of the RPA under the "units-of-revenue" method. Under this method, amortization for a reporting period is calculated by computing a ratio of the proceeds received from SWK to the payments expected to be made by Alimera to SWK over the term of the Amended Alimera Agreement, and then applying that ratio to the period’s cash payment. The Company recognized $ 198,000 and $ 423,000 of royalty revenue related to the RPA for the three and six months ended June 30, 2022, in connection with the royalty payment of $ 617,000 and $ 1.3 million for the three and six months ended June 30, 2022 from Alimera to SWK, pursuant to the Amended Alimera Agreement. The Company recognized $ 181,000 and $ 361,000 of royalty revenue related to the RPA for the three and six months ended June 30, 2021, in connection with the royalty payment of $ 583,000 and $ 1.2 million for the three and six months ended June 30, 2021 from Alimera to SWK, pursuant to the Amended Alimera Agreement. As of June 30, 2022, the Company had $ 1.1 million and $ 14.1 million as current and non-current deferred revenue recognized under royalty sale agreement, respectively. As of December 31, 2021, the Company classified $ 1.1 million and $ 14.6 million as current and non-current deferred revenue recognized under royalty sale agreement, respectively. Ocumension Therapeutics In November 2018, the Company entered into an exclusive license agreement with Ocumension Therapeutics (“Ocumension”) for the development and commercialization of its three-year micro insert using the Durasert technology for the treatment of chronic non-infectious uveitis affecting the posterior segment of the eye (YUTIQ in the U.S.) in Mainland China, Hong Kong, Macau and Taiwan. The Company received a one-time upfront payment of $ 1.75 million from Ocumension and is eligible to receive up to (i) $ 7.25 million upon the achievement by Ocumension of certain prescribed development and regulatory milestones, and (ii) $ 3.0 million commercial sales-based milestones. In addition, the Company is entitled to receive mid-single digit sales-based royalties. Ocumension has also received a special approval by the Hainan Province People's Government to market this product for chronic, non-infectious posterior segment uveitis in the Hainan Bo Ao Lecheng International Medical Tourism Pilot Zone (“Hainan Pilot Zone”). In March 2019, the Company entered into a Memorandum of Understanding (“2019 MOU”), pursuant to which, the Company will supply product for the clinical trials and Hainan Pilot Zone use. Paralleling to Ocumension’s normal registration process of the product with the Chinese Regulatory Authorities, the 2019 MOU modified the Company’s entitlement to the development and regulatory milestones of up to $ 7.25 million under the license agreement to product supply milestones or development milestones, whichever comes first, totaling up to $ 7.25 million. In August 2019, the Company began shipping this product to Ocumension. The Company was required to provide a fixed number of hours of technical assistance support to Ocumension at no cost. This support has been completed and no future performance obligation exists. Ocumension is responsible for all development, regulatory and commercial costs, including any additional technical assistance requested. Ocumension has a first right of negotiation for an additional exclusive license to the Company’s shorter-duration line extension candidate for this indication. In August 2019, the Company received a $ 1.0 million development milestone payment from Ocumension triggered by the approval of its Investigational New Drug (“IND”) in China for this program. The IND allows the importation of finished product into China for use in a clinical trial to support regulatory filing. In January 2020, the Company entered into an exclusive license agreement with Ocumension for the development and commercialization in Mainland China, Hong Kong, Macau and Taiwan of DEXYCU for the treatment of post-operative inflammation following ocular surgery. Pursuant to the terms of the license agreement, the Company received upfront payments of $ 2.0 million from Ocumension in February 2020 and will be eligible to receive up to (i) $ 6.0 million upon the achievement by Ocumension of certain prescribed development and regulatory milestones, and (ii) $ 6.0 million commercial sales-based milestones. In addition, the Company is entitled to receive mid-single digit sales-based royalties. In exchange, Ocumension will receive exclusive rights to develop and commercialize DEXYCU in Mainland China, Hong Kong, Macau and Taiwan, at its own cost and expense with the Company supplying product for clinical trials and commercial sale. In addition, Ocumension will receive a fixed number of hours of technical assistance support from the Company at no cost. In August 2020, the Company entered into a Memorandum of Understanding (“2020 MOU”), pursuant to which, the Company received a one-time non-refundable payment of $ 9.5 million (the “Accelerated Milestone Payment”) from Ocumension as a full and final payment of the combined remaining development, regulatory and sales milestone payments under the Company’s license agreements with Ocumension for the treatment of chronic non-infectious uveitis affecting the posterior segment of the eye and for the treatment of post-operative inflammation following ocular surgery, respectively. Upon payment of the Accelerated Milestone Payment, the remaining $ 11.75 million in combined remaining development and sales milestone payments under the Company’s original license agreement with Ocumension upon the achievement by Ocumension of (i) remaining development and regulatory milestones of $ 6.25 million and commercial sales-based milestones of $ 3.0 million for the development and commercialization of its three-year micro insert using the Durasert technology for the treatment of chronic non-infectious uveitis affecting the posterior segment of the eye; and (ii) $ 6.0 million upon the achievement by Ocumension of certain prescribed development and regulatory milestones, and $ 6.0 million commercial sales-based milestones for the development and commercialization in Mainland China, Hong Kong, Macau and Taiwan of DEXYCU for the treatment of post-operative inflammation following ocular surgery, totaling up to $ 21.25 million, were permanently extinguished and will no longer be due and owed to the Company. In exchange, Ocumension also received exclusive rights to develop and commercialize YUTIQ and DEXYCU products under its own brand names in South Korea and other jurisdictions across Southeast Asia in Brunei, Burma (Myanmar), Cambodia, Timor-Leste, Indonesia, Laos, Malaysia, the Philippines, Singapore, Thailand and Vietnam, at its own cost and expense with the Company supplying product for clinical trials and commercial sale. The Company continues to be entitled to royalties on future product sales by Ocumension. In April 2021, Ocumension announced its filing of a New Drug Application (“NDA”) for YUTIQ under Ocumension’s distinct name to Chinese regulatory authorities and it is under review. Ocumension has been granted approval to have its NDA submission reviewed based on the U.S. NDA data and the real-world data Ocumension has collected from marketing the product in Hainan Pilot Zone. In September 2021, Ocumension announced its receipt of approval from Chinese regulatory authorities for DEXYCU under Ocumension’s distinct name to conduct a Phase 3 clinical trial in China. In June 2022, Ocumension announced its receipt of approval of the NDA from Chinese regulatory authorities for YUTIQ under Ocumension’s distinct name. Other than a fixed number of hours of technical assistance support to be provided at no cost by the Company, Ocumension is responsible for all development, regulatory and commercial costs, including any additional technical assistance requested. All technical assistance was provided during 2020. The Chief Executive Officer of Ocumension became a director of the Company starting December 31, 2020, pursuant to a Share Purchase Agreement pursuant to which the Company sold to Ocumension 3,010,722 shares of common stock, at which time, Ocumension became a related party of the Company. During the three and six months ended June 30, 2022, in addition to $ 11,000 and $ 67,000 of revenue from product sales, respectively, the Company recognized approximately $ 49,000 and $ 108,000 of license and collaboration revenue, respectively, related to additional technical assistance. During the three and six months ended June 30, 2021, the Company recognized $ 91,000 and $ 360,000 , respectively, related to additional technical assistance. Exclusive License Agreement with Betta Pharmaceuticals, Co., Ltd. On May 2, 2022, the Company entered into an Exclusive License Agreement (the “Betta License Agreement”) with Betta Pharmaceuticals Co., Ltd. (“Betta”), an affiliate of Equinox Sciences, LLC (“Equinox”) (see Note 11). Under the Betta License Agreement, the Company granted to Betta an exclusive, sublicensable, royalty-bearing license under certain of the Company’s intellectual property to develop, use (but not make or have made), sell, offer for sale and import the Company’s product candidate, EYP-1901, an investigational sustained delivery intravitreal anti-VEGF treatment that combines a bioerodible formulation of the Company’s proprietary sustained-release technology with the compound vorolanib (the “Licensed Product”), in the field of ophthalmology (the “Betta Field”) in the Greater Area of China, including China, the Hong Kong Special Administrative Region, the Macau Special Administrative Region, and Taiwan (the “Betta Territory”). The Company retained rights under the Company’s intellectual property to, among other things, conduct clinical trials on the Licensed Product in the Betta Field in the Betta Territory. In consideration for the rights granted by the Company, Betta agreed to pay the Company tiered, mid-to-high single-digit royalties based upon annual net sales of Licensed Products in the Betta Territory. The royalties are payable on a Licensed Product-by-Licensed Product and region-by-region basis commencing on the first commercial sale of a Licensed Product in a region and continuing until the later of (i) the date that is twelve (12) years after first commercial sale of such Licensed Product in such region, and (ii) the first day of the month following the month in which a generic product corresponding to such Licensed Product is launched in the relevant region. The royalty rate is subject to reduction under certain circumstances, including when there is no valid claim of a licensed patent that covers a Licensed Product in a particular region. Betta is responsible for all costs relating to development, registration, manufacturing, marketing, advertising, promotional, launch and sales activities in connection with the Licensed Products in the Betta Field in the Betta Territory. Betta is required to use commercially reasonable efforts to develop, seek regulatory approval for, and commercialize at least one Licensed Product in the Betta Field in the Betta Territory. The Betta License Agreement also requires Betta to achieve certain diligence milestones relating to regulatory filings, patient dosing and regulatory approval by certain specified deadlines set forth in the Betta License Agreement, subject to certain exceptions and extensions as set forth in the Betta License Agreement. Betta’s development activities will be conducted pursuant to a development plan subject to periodic updates. In the event that the Company conducts a global registrational clinical trial for a Licensed Product in the Betta Field, Betta will have the right to participate in such clinical trial by including clinical trial sites in the Betta Territory in accordance with the terms of the Betta License Agreement. The Company has also agreed to provide certain technology transfer and other support services to Betta subject to certain conditions and limitations set forth in the Betta License Agreement. Research Collaborations The Company from time to time enters into agreements to evaluate the potential use of its technology systems for sustained release of third-party partner drug candidates. Consideration received is generally recognized as revenue over the term of the research collaborations. Revenue recognition for consideration, if any, related to a license option right is assessed based on the terms of any such future license agreement or is otherwise recognized at the completion of the research collaborations. No revenues were recognized under research collaborations for the three months ended June 30, 2022 and 2021, and $ 0 and $ 60,000 for the six months ended June 30,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4. Inventory Inventory consisted of the following (in thousands):
June 30, December 31,
Raw materials $ 1,946 $ 2,727
Work in process 595 405
Finished goods 713 484
Total inventory $ 3,254 $ 3,6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5. Intangible Assets The reconciliation of intangible assets for the six months ended June 30, 2022 and 2021 (in thousands) was as follows:
June 30, June 30,
2022 2021
Patented technologies
Gross carrying amount at beginning of period $ 68,322 $ 68,322
Gross carrying amount at end of period 68,322 68,322
Accumulated amortization at beginning of period ( 45,573 ) ( 43,113 )
Amortization expense ( 1,230 ) ( 1,230 )
Accumulated amortization at end of period ( 46,803 ) ( 44,343 )
Net book value at end of period $ 21,519 $ 23,979 The Company amortizes intangible assets with finite lives on a straight-line basis over their respective estimated useful lives of 13 years. Amortization of intangible assets totaled $ 615,000 and $ 1.2 million for each of the three and six months ended June 30, 2022 and 2021, respectively. In connection with the Company’s acquisition of Icon Bioscience, Inc., the initial purchase price was attributed to the DEXYCU product intangible asset. This finite-lived intangible asset is being amortized on a straight-line basis over its expected remaining useful life of 8.75 years at the rate of approximately $ 2.5 million per year. Amortization expense was reported as a component of cost of sales for the three and six months ended June 30,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rued Expenses</t>
        </is>
      </c>
      <c r="B4" s="4" t="inlineStr">
        <is>
          <t>6. Accrued Expenses Accrued expenses consisted of the following at June 30, 2022 and December 31, 2021 (in thousands):
June 30, December 31,
2022 2021
Personnel costs $ 4,881 $ 7,321
Clinical trial costs 2,243 753
Professional fees 505 712
Sales chargebacks, rebates and other revenue reserves 3,920 2,974
Commissions due to DEXYCU commercial partner 1,837 1,518
Other 926 1,144
$ 14,312 $ 14,4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7. Leases On May 17, 2018, the Company amended the lease for its headquarters in Watertown, Massachusetts. The original five-year lease for approximately 13,650 square feet of combined office and laboratory space was set to expire in April 2019 . Under the amendment, the Company leased an additional 6,590 square feet of rentable area of the building, with a commencement date of September 10, 2018 . The amendment extended the term of the lease for the combined space through May 31, 2025 , and the landlord provided the Company a construction allowance of up to $ 670,750 to be applied toward renovations and improvements within the total space. On April 5, 2021, the Company further amended the lease to include an additional 1,409 square feet of rentable area of the building, through May 31, 2025 , with a commencement date of July 1, 2021 . On March 8, 2022, the Company further amended the lease (i) to extend the term to May 31, 2028 for 13,650 square feet of laboratory and manufacturing operations space, with the landlord agreeing to provide the Company a construction allowance of up to $ 555,960 to be applied toward upgrades and improvements within the space; (ii) to rent an additional 11,999 square feet of office space within the building through May 31, 2028 ("New Premises”); and (iii) to terminate a portion of the lease comprising 7,999 square feet of office space in the building in accordance with its existing contractual term on May 31, 2025. The amendment also reinstated the Company’s right to extend the lease for the space it occupies after May 31, 2025 for one additional period of five years . Rent for the extension period would be at the fair market rent for comparable space in comparable properties in the Watertown area. During the three months ended June 30, 2022, the Company recorded an out-of-period adjustment. This adjustment was identified and corrected during the current financial closing process, and related to the quarterly period ended March 31, 2022 but was not reflected in its prior filings because it was deemed immaterial. The out-of-period adjustment reflected a $ 2.9 million increase to the Company’s lease liabilities and ROU assets resulting from the lease amendment for the term extension of the laboratory and manufacturing operations space. This out-of-period adjustment did not impact the Company’s statement of operations or cash flows. The lease for the New Premises has not yet commenced; however, the lease will create significant rights and obligations for the Company as the lessee. Under the terms of the amendment, once the Company and the landlord approve the space plan for the build-out of the premises, the landlord will bear the entire cost of constructing the leasehold improvements according to that plan. The Company will bear 100 % of the cost of any change-orders that it initiates; however, such costs are not anticipated to be significant. The Company plans to occupy the New Premises once the landlord substantially completes its construction for the space, which is expected to occur in the third quarter of 2022, after which the Company’s obligation to pay base rent will begin. The Company previously provided a cash-collateralized $ 150,000 irrevocable standby letter of credit as security for the Company’s obligations under the lease, which will remain in effect through the period that is four months beyond the expiration date of the amended lease. The Company will also be required to pay its proportionate share of certain operating costs and property taxes applicable to the leased premises in excess of new base year amounts. In July 2017 , the Company leased approximately 3,000 square feet of office space in Basking Ridge, New Jersey under a lease term extending through June 2022 , with two five-year renewal options at 95 % of the then-prevailing market rates. In addition to base rent, the Company was obligated to pay its proportionate share of building operating expenses and real estate taxes in excess of base year amounts. In June 2018, the Company subleased an additional 1,381 square feet of adjoining space from Caladrius Biosciences, Inc. (“Caladrius”) through May 2022. The Chief Executive Officer of Caladrius was a director of the Company through June 2020. Per the terms of the lease and sublease agreements, the Company does not have any residual value guarantees. The Company gave notice to the landlord that the Company would not be renewing the lease and the Company vacated the facility upon expiration. The Company identified and assessed the following significant assumptions in recognizing its right-of-use (“ROU”) assets and corresponding lease liabilities: • As the Company’s leases do not specify an implicit rate, the Company estimated its incremental borrowing rate to calculate the present value of the lease payments. The Company utilized the borrowing rate under its CRG term loan facility (see Note 8) as the discount rate for all leases, with the exception of the amendment dated March 8, 2022, for which the Company utilized the borrowing rate under its SVB term loan facility as the discount rate. • Since the Company elected to account for each lease component and its associated non-lease components as a single combined component, all contract consideration was allocated to the combined lease component. • The expected lease terms include non-cancellable lease periods. Renewal option periods have not been included in the determination of the lease terms as they are not deemed reasonably certain of exercise. • Variable lease payments, such as common area maintenance, real estate taxes and property insurance are not included in the determination of the lease’s ROU asset or lease liability. As of June 30, 2022, the weighted average remaining term of the Company’s operating leases was 5.6 years and the lease liabilities arising from obtaining ROU assets reflect a weighted average discount rate of 5.5 %. Supplemental balance sheet information related to operating leases as of June 30, 2022 and December 31, 2021 are as follows (in thousands):
June 30, December 31,
2022 2021
Other current liabilities – operating lease current portion $ 301 $ 645
Operating lease liabilities – noncurrent portion 4,826 1,860
Total operating lease liabilities $ 5,127 $ 2,505 Operating lease expense recognized related to ROU assets were $ 288,000 and $ 213,000 , excluding $ 3,000 and $ 9,000 of variable lease costs, for each of the three months ended June 30, 2022 and 2021, and $ 518,000 and $ 427,000 , excluding $ 6,000 and $ 18,000 of variable lease costs, during each of the six months ended June 30, 2022 and 2021, respectively, and were included in general and administrative expense in the Company’s statement of comprehensive loss. Cash paid for amounts included in the measurement of operating lease liabilities was $ 238,000 and $ 221,000 , for the three months ended June 30, 2022 and 2021, respectively, and $ 480,000 and $ 442,000 for the six months ended June 30, 2022 and 2021, respectively. The Company is a party to two finance leases for laboratory equipment. The equipment leases expire in December 2022 and June 2023 , respectively. Supplemental balance sheet information related to the finance lease as of June 30, 2022 and December 31, 2021 are as follows (in thousands):
June 30, December 31,
2022 2021
Property and equipment, at cost $ 270 $ 371
Accumulated amortization ( 172 ) ( 205 )
Property and equipment, net $ 98 $ 166
Other current liabilities – finance lease current portion $ 105 $ 137
Other long-term liabilities — 36
Total finance lease liabilities $ 105 $ 173 The components of finance lease expense recognized during the three and six months ended June 30, 2022 related to ROU assets was $ 34,000 and $ 68,000 and interest on lease liabilities was $ 4,000 and $ 8,000 . Cash paid for amounts included in the measurement of finance lease liabilities were operating cash flows of $ 4,000 and $ 8,000 during the three and six months ended June 30, 2022, respectively, and financing cash flows of $ 34,000 and $ 67,000 for the three and six months ended June 30, 2022, respectively. The components of finance lease expense recognized during the three and six months ended June 30, 2021 related to ROU assets was $ 30,000 and $ 62,000 and interest on lease liabilities was $ 4,000 and $ 10,000 . Cash paid for amounts included in the measurement of finance lease liabilities were operating cash flows of $ 4,000 and $ 10,000 during the three and six months ended June 30, 2021, respectively, and financing cash flows of $ 29,000 and $ 58,000 during the three and six months ended June 30, 2021, respectively. As of June 30, 2022, the weighted average remaining term of the Company’s finance lease was 0.8 year and the lease liabilities arising from obtaining ROU assets reflect a weighted average discount rate of 12.5 %. The Company’s total future minimum lease payments under non-cancellable leases at June 30, 2022 were as follows (in thousands):
Operating Leases Finance Leases
Remainder of 2022 $ 348 $ 73
2023 701 37
2024 1,073 —
2025 1,113 —
2026 1,158 —
Thereafter 1,699 —
Total lease payments $ 6,092 $ 110
Less imputed interest ( 965 ) ( 5 )
Total $ 5,127 $ 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6 Months Ended</t>
        </is>
      </c>
    </row>
    <row r="2">
      <c r="B2" s="2" t="inlineStr">
        <is>
          <t>Jun. 30, 2022</t>
        </is>
      </c>
    </row>
    <row r="3">
      <c r="A3" s="3" t="inlineStr">
        <is>
          <t>Debt Disclosure [Abstract]</t>
        </is>
      </c>
      <c r="B3" s="4" t="inlineStr">
        <is>
          <t xml:space="preserve"> </t>
        </is>
      </c>
    </row>
    <row r="4">
      <c r="A4" s="4" t="inlineStr">
        <is>
          <t>Loan Agreements</t>
        </is>
      </c>
      <c r="B4" s="4" t="inlineStr">
        <is>
          <t>8. Loan Agreements CRG Term Loan Agreement On February 13, 2019 (the “CRG Closing Date”), the Company entered into the CRG Loan Agreement among the Company, as borrower, CRG Servicing LLC, as administrative agent and collateral agent (the “Agent”), and the lenders party thereto from time to time, providing for a senior secured term loan of up to $ 60 million (the “CRG Loan”). On the CRG Closing Date, $ 35 million of the CRG Loan was advanced (the “CRG Initial Advance”). The Company utilized the proceeds from the CRG Initial Advance for the repayment in full of all outstanding obligations under its prior credit agreement (the “SWK Credit Agreement”) with SWK Funding LLC (“SWK”). In April 2019, the Company exercised its option to borrow an additional $ 15 million of the CRG Loan (the “CRG Second Advance”). The Company did no t draw any additional funds under the CRG Loan by the final draw deadline of March 31, 2020. The total debt discount related to the CRG Initial Advance was approximately $ 3.2 million and consisted of (i) the accrual of a $ 2.1 million exit fee; (ii) the $ 525,000 upfront fee; and (iii) $ 591,000 of legal and other transaction costs. The discount is being amortized as additional interest expense over the term of the Loan using the effective interest rate method. The total debt discount related to the CRG Second Advance was approximately $ 1.1 million and consisted of (i) the accrual of a $ 900,000 exit fee; and (ii) the $ 225,000 upfront fee. The discount is being amortized as additional interest expense over the term of the Loan using the effective interest rate method. The CRG Loan was originally scheduled to mature on December 31, 2023 and bore interest at a fixed rate of 12.5 % per annum payable in arrears on the last business day of each calendar quarter. On December 17, 2020, the Company paid $ 15.0 million against the CRG Loan obligations in connection with the consummation of the RPA agreement (see Note 3). This payment included (i) a $ 13.8 million principal portion of the CRG Loan (ii) the $ 828,000 Exit Fee, and (iii) accrued and unpaid interest of $ 378,000 through that date. In connection with the partial prepayment of the CRG Loan, the Company recorded a loss on partial extinguishment of debt of $ 905,000 in the year ended December 31, 2020, associated with the write-off of the remaining balance of unamortized debt discount related to the partial prepayment of the CRG Loan. On March 9, 2022, the Company repaid the remaining CRG Loan balance totaling $ 41.4 million with the proceeds from the SVB Loan Agreement (discussed below). This payment included (i) the remaining $ 38.2 million principal portion of the CRG Loan, (ii) a $ 2.3 million exit fee of 6 % of the aggregate principal amount advanced under the CRG Loan, and (iii) accrued and unpaid interest of $ 0.9 million through the pay-off date. As a result of the early repayment of the CRG Loan, the Company recorded a loss on extinguishment of debt of $ 1.6 million for the quarter ended March 31, 2022 related to the write-off of the remaining balance of unamortized debt discount. SVB Loan Agreement On March 9, 2022 (the “SVB Closing Date”), the Company entered into a loan and security agreement (the “SVB Loan Agreement”) with Silicon Valley Bank (“SVB”) providing for (i) a senior secured term loan facility of $ 30.0 million (the “Term Facility”) and (ii) a senior secured revolving credit facility of up to $ 15.0 million (the “Revolving Facility” and together with the Term Facility, the “Credit Facilities”). The maximum amount available for borrowing at any time under the Revolving Facility is limited to a borrowing base valuation of the Company’s eligible accounts receivable. On the SVB Closing Date, $ 30.0 million of the Term Facility and $ 11.5 million of the Revolving Facility, were advanced, to pay off the CRG Loan, including the accrued interest through that date. The Revolving Facility is classified as short-term borrowings in the consolidated balance sheets. The loans under the Credit Facilities are due and payable on January 1, 2027 (the “SVB Maturity Date”). The Credit Facilities bear interest that is payable monthly in arrears at a per annum rate (subject to increase during an event of default) equal to (i) with respect to the Term Facility, the greater of (x) the Wall Street Journal prime rate plus 2.25 % and (y) 5.50 % and (ii) with respect to the Revolving Facility, the Wall Street Journal Prime Rate. An unused commitment fee of 0.25 % per annum applies to unutilized borrowing capacity under the Revolving Facility. Commencing on February 1, 2024 , the Company is required to repay the principal of the Term Facility in 36 consecutive equal monthly installments. At maturity or if earlier prepaid, the Company will also be required to pay an exit fee equal to 2.00 % of the aggregate principal amount of the Term Facility. The repayment of all unpaid principal and accrued interest under the Credit Facilities may be accelerated upon consummation of a specified change of control transaction or the occurrence of certain other events of default (as specified in the SVB Loan Agreement). Subject to certain exceptions, the Company is also required to make mandatory prepayments of outstanding loans under the Credit Facilities with the proceeds of assets sales and insurance proceeds, which amounts in the case of the Revolving Facility, subject to the conditions set forth in the SVB Loan Agreement, may be re-borrowed. All voluntary and mandatory prepayments of the Term Facility are subject to the payment of prepayment premiums as follows: (i) if prepayment occurs on or prior to the first anniversary of the SVB Closing Date, an amount equal to 3.0 % of the aggregate outstanding principal amount of the Term Facility being prepaid, (ii) if prepayment occurs after the first anniversary of the SVB Closing Date and on or prior to the second anniversary of the SVB Closing Date, 2.0 % of the aggregate outstanding principal amount of the Term Facility being prepaid, (iii) if prepayment occurs after the second anniversary of the SVB Closing Date and on or prior to the third anniversary of the SVB Closing Date, 1.0 % of the aggregate outstanding principal amount of the Term Facility being prepaid and (iv) if prepayment occurs after the third anniversary of the SVB Closing Date but prior to the SVB Maturity Date, an amount equal to 0.50 % of the aggregate outstanding principal amount of the Term Facility being prepaid. The prepayment of the Term Facility in full is also subject to the payment of an exit fee of $ 600,000 . The Company may voluntarily terminate the Revolving Facility at any time, subject to the payment of a termination fee as follows: (i) if such termination occurs on or prior to the first anniversary of the SVB Closing Date, an amount equal to 3.0 % of the Revolving Facility and (ii) if such termination occurs after the first anniversary of the SVB Closing Date, 1.0 % of the Revolving Facility. The obligations of the Company under the SVB Loan Agreement are secured by a pledge of substantially all of the Company’s assets, excluding intellectual property. Certain of the Company’s future subsidiaries will be required to become co-borrowers under the SVB Loan Agreement or guarantee the obligations of the Company under the SVB Loan Agreement. In addition, such subsidiaries will be required to pledge substantially all of their assets, excluding intellectual property, to secure the obligations of the Company under the SVB Loan Agreement. The SVB Loan Agreement contains affirmative and negative covenants customary for financings of this type, including limitations on the Company and its subsidiaries’ abilities, among other things, to incur additional debt, grant or permit additional liens, make investments and acquisitions, merge or consolidate with others, dispose of assets, pay dividends and distributions, enter into affiliate transactions and change its line of business, in each case, subject to certain exceptions. In addition, the SVB Loan Agreement contains the following quarterly financial covenants requiring the Company to maintain either: • minimum product revenue from YUTIQ and DEXYCU assessed on a quarterly basis commencing from the three-month period ending on March 31, 2022 through the SVB Maturity Date, with such minimum quarterly product revenue ranging from approximately $ 7.8 million to approximately $ 11.5 million in fiscal year 2022. Such minimum quarterly product revenue will be subject to incremental increases in fiscal year 2023 and will thereafter be such amounts as agreed upon between the Company and SVB based on certain agreed-upon factors commencing for the three-month period ending on March 31, 2024 and for each three-month period thereafter through the SVB Maturity Date; or • if the Company is unable to achieve the minimum quarterly product revenue level required as of the end of any three-month period, cash and cash equivalents in an amount equal to the greater of (i) $ 50,000,000 and (ii) the Company’s six-month Cash Burn (as defined in the SVB Loan Agreement). Amortization of debt discount under the SVB Loan Agreement totaled $ 73,000 and $ 91,000 for the three and six months ended June 30, 2022. Commitment fees under the revolving facility were immaterial. The Company’s scheduled principal payments for debt at June 30, 2022 were as follows (in thousands):
Remainder of 2022 —
2023 —
2024 9,167
2025 10,000
2026 10,000
Thereafter 833
Total $ 3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9. Stockholders’ Equity Equity Financings Common Stock Offering In February 2021, the Company sold 10,465,000 shares of its common stock in an underwritten public offering at a price of $ 11.00 per share, including the exercise in full by the underwriters of their option to purchase up to 1,365,000 additional shares of the Company’s common stock. The gross proceeds of the offering to the Company were approximately $ 115.1 million. Underwriter discounts and commissions and other share issue costs totaled approximately $ 7.2 million. ATM Facility In August 2020, the Company entered into an at-the-market facility (the “ATM Facility”) with Cantor Fitzgerald &amp; Co (“Cantor”). Pursuant to the ATM Facility, the Company may, at its option, offer and sell shares of its common stock from time to time, through or to Cantor, acting as sales agent. The Company will pay Cantor a commission of 3.0 % of the gross proceeds from any future sales of such shares. During the three and six months ended June 30, 2022, the Company did no t sell any shares of its common stock under the ATM Facility. During the three months ended June 30, 2021, the Company did no t sell any shares of its common stock under the ATM facility. During the six months ended June 30, 2021, the Company sold 48,538 shares of its common stock, at a weighted average price of $ 11.37 per share, for gross proceeds of approximately $ 552,000 . Share issue costs, including sales agent commissions, totaled approximately $ 53,000 during the six months ended June 30, 2021. Warrants to Purchase Common Shares The following table provides a reconciliation of fixed price warrants to purchase shares of the Company’s common stock for the six months ended June 30, 2022 and 2021:
Six Months Ended June 30,
2022 2021
Weighted Weighted
Average Average
Number of Exercise Number of Exercise
Warrants Price Warrants Price
Balance at beginning of period 48,683 $ 12.33 48,683 $ 12.33
Balance and exercisable at end of period 48,683 $ 12.33 48,683 $ 12.33 Pursuant to a credit agreement, the Company issued a warrant to SWK Funding LLC to purchase (i) 40,910 shares of the Company’s common stock on March 28, 2018 at an exercise price of $ 11.00 per share with a seven-year term and (ii) 7,773 shares of the Company’s common stock on June 26, 2018 at an exercise price of $ 19.30 per share with a seven-year term. At June 30, 2022, the weighted average remaining life of the warrant was approximately 2.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 Awards</t>
        </is>
      </c>
      <c r="B4" s="4" t="inlineStr">
        <is>
          <t>10. Share-Based Payment Awards Equity Incentive Plan The 2016 Long-Term Incentive Plan (the “2016 Plan”), approved by the Company’s stockholders on December 12, 2016 (the “Adoption Date”), provides for the issuance of up to 300,000 shares of the Company’s common stock reserved for issuance under the 2016 Plan plus any additional shares of the Company’s common stock that were available for grant under the 2008 Incentive Plan (the “2008 Plan”) at the Adoption Date or would otherwise become available for grant under the 2008 Plan as a result of subsequent termination or forfeiture of awards under the 2008 Plan. At the Company’s Annual Meeting of Stockholders held on June 25, 2019, the Company’s stockholders approved an amendment to the 2016 Plan to increase the number of shares authorized for issuance by 1,100,000 shares. At the Company’s Annual Meeting of Stockholders held on June 22, 2021, the Company’s stockholders approved an amendment to the 2016 Plan to increase the number of shares authorized for issuance by 2,500,000 shares. At June 30, 2022, a total of approximately 82,000 shares were available for new awards. The Company also granted non-statutory stock options to new employees as inducement awards to enter into employment with the Company. The grants were approved by the Compensation Committee of the Board of Directors and awarded in accordance with Nasdaq Listing Rule 5635(c)(4). Although not awarded under the 2016 Plan or the 2008 Plan, the grants are subject to and governed by the terms and conditions of the 2016 Plan or 2008 Plan, as applicable. Stock Options The following table provides a reconciliation of stock option activity under the Company’s equity incentive plans and for inducement awards for the six months ended June 30, 2022:
Weighted
Weighted Average
Average Remaining Aggregate
Number Exercise Contractual Intrinsic
of Options Price Life Value
(in years) (in thousands)
Outstanding at January 1, 2022 2,517,680 $ 16.49
Granted 1,643,300 10.43
Exercised ( 4,223 ) 9.44
Forfeited ( 98,470 ) 11.98
Expired ( 6,000 ) 21.00
Outstanding at June 30, 2022 4,052,287 $ 14.14 8.28 $ 72,444
Exercisable at June 30, 2022 1,306,830 $ 19.82 6.26 $ 27,575 The Company has granted stock options with 25% of the option vesting after one year followed by ratable monthly vesting over the remaining three years . Nonemployee awards are granted similar to the Company’s employee awards. All option grants have a 10 -year term. Options to purchase a total of 568,000 shares of the Company’s common stock vested during the six months ended June 30, 2022. Starting February 2021, the Company (i) ceased vesting ratable monthly over four years and (ii) retained 25% vesting after one year followed by ratable monthly vesting over the remaining three years . In determining the grant date fair value of option awards during the six months ended June 30, 2022, the Company applied the Black-Scholes option pricing model based on the following key assumptions:
Option life (in years) 5.50 - 6.08
Stock volatility 76 % - 78 %
Risk-free interest rate 1.46 % - 3.36 %
Expected dividends 0.0 % The following table summarizes information about employee, non-executive director and external consultant stock options for the six months ended June 30, 2022 (in thousands except per share amount):
Six Months
Ended
June 30, 2022
Weighted average grant date fair value per share $ 7.03
Total cash received from exercise of stock options 40
Total intrinsic value of stock options exercised 13 Time-Vested Restricted Stock Units Time-vested restricted stock unit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The following table provides a reconciliation of RSU activity under the 2016 Plan for the six months ended June 30, 2022:
Weighted
Number of Average
Restricted Grant Date
Stock Units Fair Value
Nonvested at January 1, 2022 291,575 $ 13.19
Granted 409,500 10.09
Vested ( 140,402 ) 13.44
Forfeited ( 18,793 ) 11.31
Nonvested at June 30, 2022 541,880 $ 10.85 At June 30, 2022, the weighted average remaining vesting term of the RSUs was 1.58 years. Employee Stock Purchase Plan On June 25, 2019, the Company’s stockholders approved the adoption of the EyePoint Pharmaceuticals, Inc. 2019 Employee Stock Purchase Plan (the “ESPP”) and authorized up to 110,000 shares of common stock reserved for issuance to participating employees. At the Company’s Annual Meeting of Stockholders held on June 22, 2021, the Company’s stockholders approved an amendment to the ESPP to increase the number of shares authorized for issuance by 250,000 shares. The ESPP allows qualified participants to purchase the Company’s common stock twice a year at 85 % of the lesser of the average of the high and low sales price of the Company’s common stock on (i) the first trading day of the relevant offering period and (ii) the last trading day of the relevant offering period. The number of shares of the Company’s common stock each employee may purchase under this plan, when combined with all other employee stock purchase plans, is limited to the lower of an aggregate fair market value of $ 25,000 during each calendar year, or 5,000 shares of the Company’s common stock in any one offering period. The Company has maintained consecutive six-month offering periods since August 1, 2019 . As of June 30, 2022, 28,504 shares of the Company’s common stock were issued pursuant to the ESPP. The Company estimated the fair value of the option component of the ESPP shares at the date of grant using a Black-Scholes valuation model. During the three and six months ended June 30, 2022, the compensation expense from ESPP shares was approximately $ 38,000 and $ 71,000 . During the three and six months ended June 30, 2021, the compensation expense from ESPP shares was immaterial. Stock-Based Compensation Expense The Company’s consolidated statements of comprehensive loss included total compensation expense from stock-based payment awards for the three and six months ended June 30, 2022 and 2021, respectively, as follows (in thousands):
Three Months Ended Six Months Ended
2022 2021 2022 2021
Compensation expense included in:
Research and development $ 2,011 $ 255 $ 3,485 $ 518
Sales and marketing 496 241 905 481
General and administrative 1,633 684 3,227 1,169
$ 4,140 $ 1,180 $ 7,617 $ 2,168 At June 30, 2022, there was approximately $ 17.1 million of unrecognized compensation expense related to outstanding equity awards under the 2016 Plan, the 2008 Plan, the inducement awards and the ESPP that is expected to be recognized as expense over a weighted average period of approximately 1.7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cense and Asset Purchase Agreements</t>
        </is>
      </c>
      <c r="B4" s="4" t="inlineStr">
        <is>
          <t>11. License and Asset Purchase Agreements Equinox Science, LLC In February 2020, the Company entered into an Exclusive License Agreement (the “Equinox License Agreement”) with Equinox, pursuant to which Equinox granted the Company an exclusive, sublicensable, royalty-bearing right and license to certain patents and other Equinox intellectual property to research, develop, make, have made, use, sell, offer for sale and import the compound vorolanib and any pharmaceutical products comprising the compound for local delivery to the eye for the prevention or treatment of age-related macular degeneration, diabetic retinopathy and retinal vein occlusion using the Company’s proprietary localized delivery technologies (the “Original Field”), in each case, throughout the world except China, Hong Kong, Taiwan and Macau (the “Company Territory”). In consideration for the rights granted by Equinox, the Company (i) made a one time, non-refundable, non-creditable upfront cash payment of $ 1.0 million to Equinox in February 2020, and (ii) agreed to pay milestone payments totaling up to $ 50 million upon the achievement of certain development and regulatory milestones, consisting of (a) completion of a Phase II clinical trial for the compound or a licensed product, (b) the filing of a new drug application or foreign equivalent for the compound or a licensed product in the United States, European Union or United Kingdom and (c) regulatory approval of the compound or a licensed product in the United States, European Union or United Kingdom. The Company also agreed to pay Equinox tiered royalties based upon annual net sales of licensed products in the Company Territory. The royalties are payable with respect to a licensed product in a particular country in the Company Territory on a country-by-country and licensed product-by-licensed product basis until the later of (i) twelve years after the first commercial sale of such licensed product in such country and (ii) the first day of the month following the month in which a generic product corresponding to such licensed product is launched in such country. The royalty rates range from the high-single digits to low-double digits depending on the level of annual net sales. The royalty rates are subject to reduction during certain periods when there is no valid patent claim that covers a licensed product in a particular country. On May 2, 2022, concurrent with the Company entering into the Betta License Agreement, the Company entered into Amendment #1 to the Equinox License Agreement, pursuant to which the Original Field was expanded to cover the prevention or treatment of ophthalmology indications using the Company’s proprietary localized delivery technologies and certain conforming changes were made to the Equinox License Agreement in connection therewith. No R&amp;D expense was recorded for the three and six months ended June 30, 2022 for this license. No R&amp;D expense was recorded for the three and six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2. Fair Value Measurements The following tables summarize the Company’s assets by significant categories carried at fair value measured on a recurring basis at June 30, 2022 and December 31, 2021 by valuation hierarchy (in thousands):
June 30, 2022
Carrying Gross Gross Fair Value Cash Marketable Securities
Level 1:
Money market funds $ 62,178 $ — $ — $ 62,178 $ 62,178 $ —
Subtotal $ 62,178 $ — $ — $ 62,178 $ 62,178 $ —
Level 2:
Commercial paper $ 30,926 $ — $ — $ 30,926 $ 4,999 $ 25,927
U.S. treasury securities 63,345 — ( 239 ) 63,106 — 63,106
Subtotal $ 94,271 $ — $ ( 239 ) $ 94,032 $ 4,999 $ 89,033
Total $ 156,449 $ — $ ( 239 ) $ 156,210 $ 67,177 $ 89,033
December 31, 2021
Carrying Gross Gross Fair Value Cash Marketable Securities
Level 1:
Money market funds $ 155,551 $ — $ — $ 155,551 $ 155,551 $ —
Subtotal $ 155,551 $ — $ — $ 155,551 $ 155,551 $ —
Level 2:
Commercial paper $ 49,514 $ — $ — $ 49,514 $ 16,549 $ 32,965
Subtotal $ 49,514 $ — $ — $ 49,514 $ 16,549 $ 32,965
Total $ 205,065 $ — $ — $ 205,065 $ 172,100 $ 32,965 At June 30, 2022, substantially all of the Company’s interest-bearing cash equivalent balances, were concentrated in one U.S. Government institutional money market fund that had investments consisting primarily of U.S. Government Agency debt, U.S. Treasury Repurchase Agreements and U.S. Government Agency Repurchase Agreements. Generally, these deposits may be redeemed upon demand and, therefore, the Company believes they have minimal risk. Marketable securities consist of investments with an original or remaining maturity of greater than three months but less than one year at the date of purchase. The Company had investments of $ 89.0 million in marketable securities at June 30, 2022. At December 31, 2021, a total of $ 155.6 million, or 90.4 % of the Company’s interest-bearing cash equivalent balances, were concentrated in one U.S. Government institutional money market fund that had investments consisting primarily of U.S. Government Agency debt, U.S. Treasury debt, U.S. Treasury Repurchase Agreements and U.S. Government Agency Repurchase Agreements. $ 16.5 million, or 9.6 % of the Company’s interest-bearing cash equivalent balances consisted of investment-grade commercial paper. Generally, these investments may be sold upon demand and, therefore, the Company believes they have minimal risk. The Company had investments of $ 33.0 million in marketable securities at December 31, 2021. The Company’s cash equivalents and marketable securities are classified within Level 1 or Level 2 on the basis of valuations using quoted market prices or alternative pricing sources and models utilizing market observable inputs, respectively. The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carrying amounts of accounts receivable, accounts payable and accrued expenses approximate fair value because of their short-term maturity. The carrying amounts of the short-term borrowings and long-term debt under the Company’s SVB Loan Agreement approximate the estimated fair value. These borrowings under the Credit Facilities have a variable interest rate structure and are classified within Level 2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2134</v>
      </c>
      <c r="C3" s="6" t="n">
        <v>178593</v>
      </c>
    </row>
    <row r="4">
      <c r="A4" s="4" t="inlineStr">
        <is>
          <t>Marketable securities</t>
        </is>
      </c>
      <c r="B4" s="5" t="n">
        <v>89033</v>
      </c>
      <c r="C4" s="5" t="n">
        <v>32965</v>
      </c>
    </row>
    <row r="5">
      <c r="A5" s="4" t="inlineStr">
        <is>
          <t>Accounts and other receivables, net</t>
        </is>
      </c>
      <c r="B5" s="5" t="n">
        <v>22594</v>
      </c>
      <c r="C5" s="5" t="n">
        <v>18354</v>
      </c>
    </row>
    <row r="6">
      <c r="A6" s="4" t="inlineStr">
        <is>
          <t>Prepaid expenses and other current assets</t>
        </is>
      </c>
      <c r="B6" s="5" t="n">
        <v>8851</v>
      </c>
      <c r="C6" s="5" t="n">
        <v>4217</v>
      </c>
    </row>
    <row r="7">
      <c r="A7" s="4" t="inlineStr">
        <is>
          <t>Inventory</t>
        </is>
      </c>
      <c r="B7" s="5" t="n">
        <v>3254</v>
      </c>
      <c r="C7" s="5" t="n">
        <v>3616</v>
      </c>
    </row>
    <row r="8">
      <c r="A8" s="4" t="inlineStr">
        <is>
          <t>Total current assets</t>
        </is>
      </c>
      <c r="B8" s="5" t="n">
        <v>205866</v>
      </c>
      <c r="C8" s="5" t="n">
        <v>237745</v>
      </c>
    </row>
    <row r="9">
      <c r="A9" s="4" t="inlineStr">
        <is>
          <t>Property and equipment, net</t>
        </is>
      </c>
      <c r="B9" s="5" t="n">
        <v>1111</v>
      </c>
      <c r="C9" s="5" t="n">
        <v>476</v>
      </c>
    </row>
    <row r="10">
      <c r="A10" s="4" t="inlineStr">
        <is>
          <t>Operating lease right-of-use assets</t>
        </is>
      </c>
      <c r="B10" s="5" t="n">
        <v>4787</v>
      </c>
      <c r="C10" s="5" t="n">
        <v>2252</v>
      </c>
    </row>
    <row r="11">
      <c r="A11" s="4" t="inlineStr">
        <is>
          <t>Intangible assets, net</t>
        </is>
      </c>
      <c r="B11" s="5" t="n">
        <v>21519</v>
      </c>
      <c r="C11" s="5" t="n">
        <v>22749</v>
      </c>
    </row>
    <row r="12">
      <c r="A12" s="4" t="inlineStr">
        <is>
          <t>Restricted cash</t>
        </is>
      </c>
      <c r="B12" s="5" t="n">
        <v>150</v>
      </c>
      <c r="C12" s="5" t="n">
        <v>150</v>
      </c>
    </row>
    <row r="13">
      <c r="A13" s="4" t="inlineStr">
        <is>
          <t>Total assets</t>
        </is>
      </c>
      <c r="B13" s="5" t="n">
        <v>233433</v>
      </c>
      <c r="C13" s="5" t="n">
        <v>263372</v>
      </c>
    </row>
    <row r="14">
      <c r="A14" s="3" t="inlineStr">
        <is>
          <t>Current liabilities:</t>
        </is>
      </c>
      <c r="B14" s="4" t="inlineStr">
        <is>
          <t xml:space="preserve"> </t>
        </is>
      </c>
      <c r="C14" s="4" t="inlineStr">
        <is>
          <t xml:space="preserve"> </t>
        </is>
      </c>
    </row>
    <row r="15">
      <c r="A15" s="4" t="inlineStr">
        <is>
          <t>Accounts payable</t>
        </is>
      </c>
      <c r="B15" s="5" t="n">
        <v>7058</v>
      </c>
      <c r="C15" s="5" t="n">
        <v>7385</v>
      </c>
    </row>
    <row r="16">
      <c r="A16" s="4" t="inlineStr">
        <is>
          <t>Accrued expenses</t>
        </is>
      </c>
      <c r="B16" s="5" t="n">
        <v>14312</v>
      </c>
      <c r="C16" s="5" t="n">
        <v>14422</v>
      </c>
    </row>
    <row r="17">
      <c r="A17" s="4" t="inlineStr">
        <is>
          <t>Deferred revenue</t>
        </is>
      </c>
      <c r="B17" s="5" t="n">
        <v>1137</v>
      </c>
      <c r="C17" s="5" t="n">
        <v>1069</v>
      </c>
    </row>
    <row r="18">
      <c r="A18" s="4" t="inlineStr">
        <is>
          <t>Short-term borrowings</t>
        </is>
      </c>
      <c r="B18" s="5" t="n">
        <v>10475</v>
      </c>
      <c r="C18" s="5" t="n">
        <v>0</v>
      </c>
    </row>
    <row r="19">
      <c r="A19" s="4" t="inlineStr">
        <is>
          <t>Other current liabilities</t>
        </is>
      </c>
      <c r="B19" s="5" t="n">
        <v>408</v>
      </c>
      <c r="C19" s="5" t="n">
        <v>782</v>
      </c>
    </row>
    <row r="20">
      <c r="A20" s="4" t="inlineStr">
        <is>
          <t>Total current liabilities</t>
        </is>
      </c>
      <c r="B20" s="5" t="n">
        <v>33390</v>
      </c>
      <c r="C20" s="5" t="n">
        <v>23658</v>
      </c>
    </row>
    <row r="21">
      <c r="A21" s="4" t="inlineStr">
        <is>
          <t>Long-term debt</t>
        </is>
      </c>
      <c r="B21" s="5" t="n">
        <v>29181</v>
      </c>
      <c r="C21" s="5" t="n">
        <v>36562</v>
      </c>
    </row>
    <row r="22">
      <c r="A22" s="4" t="inlineStr">
        <is>
          <t>Deferred revenue - noncurrent</t>
        </is>
      </c>
      <c r="B22" s="5" t="n">
        <v>14070</v>
      </c>
      <c r="C22" s="5" t="n">
        <v>14560</v>
      </c>
    </row>
    <row r="23">
      <c r="A23" s="4" t="inlineStr">
        <is>
          <t>Operating lease liabilities - noncurrent</t>
        </is>
      </c>
      <c r="B23" s="5" t="n">
        <v>4826</v>
      </c>
      <c r="C23" s="5" t="n">
        <v>1860</v>
      </c>
    </row>
    <row r="24">
      <c r="A24" s="4" t="inlineStr">
        <is>
          <t>Other long-term liabilities</t>
        </is>
      </c>
      <c r="B24" s="5" t="n">
        <v>600</v>
      </c>
      <c r="C24" s="5" t="n">
        <v>2352</v>
      </c>
    </row>
    <row r="25">
      <c r="A25" s="4" t="inlineStr">
        <is>
          <t>Total liabilities</t>
        </is>
      </c>
      <c r="B25" s="5" t="n">
        <v>82067</v>
      </c>
      <c r="C25" s="5" t="n">
        <v>78992</v>
      </c>
    </row>
    <row r="26">
      <c r="A26" s="4" t="inlineStr">
        <is>
          <t>Contingencies (Note 13)</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 shares authorized, no shares issued and outstanding</t>
        </is>
      </c>
      <c r="B28" s="5" t="n">
        <v>0</v>
      </c>
      <c r="C28" s="5" t="n">
        <v>0</v>
      </c>
    </row>
    <row r="29">
      <c r="A29" s="4" t="inlineStr">
        <is>
          <t>Common stock, $.001 par value, 300,000,000 shares authorized at June 30, 2022 and December 31, 2021; 34,052,616 and 33,905,826 shares issued and outstanding at June 30, 2022 and December 31, 2021, respectively</t>
        </is>
      </c>
      <c r="B29" s="5" t="n">
        <v>34</v>
      </c>
      <c r="C29" s="5" t="n">
        <v>34</v>
      </c>
    </row>
    <row r="30">
      <c r="A30" s="4" t="inlineStr">
        <is>
          <t>Additional paid-in capital</t>
        </is>
      </c>
      <c r="B30" s="5" t="n">
        <v>760209</v>
      </c>
      <c r="C30" s="5" t="n">
        <v>752602</v>
      </c>
    </row>
    <row r="31">
      <c r="A31" s="4" t="inlineStr">
        <is>
          <t>Accumulated deficit</t>
        </is>
      </c>
      <c r="B31" s="5" t="n">
        <v>-609479</v>
      </c>
      <c r="C31" s="5" t="n">
        <v>-569097</v>
      </c>
    </row>
    <row r="32">
      <c r="A32" s="4" t="inlineStr">
        <is>
          <t>Accumulated other comprehensive income</t>
        </is>
      </c>
      <c r="B32" s="5" t="n">
        <v>602</v>
      </c>
      <c r="C32" s="5" t="n">
        <v>841</v>
      </c>
    </row>
    <row r="33">
      <c r="A33" s="4" t="inlineStr">
        <is>
          <t>Total stockholders' equity</t>
        </is>
      </c>
      <c r="B33" s="5" t="n">
        <v>151366</v>
      </c>
      <c r="C33" s="5" t="n">
        <v>184380</v>
      </c>
    </row>
    <row r="34">
      <c r="A34" s="4" t="inlineStr">
        <is>
          <t>Total liabilities and stockholders' equity</t>
        </is>
      </c>
      <c r="B34" s="6" t="n">
        <v>233433</v>
      </c>
      <c r="C34" s="6" t="n">
        <v>263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13. Contingencies Legal Proceedings The Company is subject to various routine legal proceedings and claims incidental to its business, which management believes will not have a material effect on the Company’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4.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and six months ended June 30, 2022 and 2021 as their inclusion would be anti-dilutive. Potential common stock equivalents excluded from the calculation of diluted earnings per share because the effect would have been anti-dilutive were as follows:
Six Months Ended
2022 2021
Stock options 4,052,287 2,099,810
ESPP 18,394 10,793
Warrants 48,683 48,683
Restricted stock units 541,880 290,917
4,661,244 2,450,2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Subsequent Events On July 26, 2022, the Center for Medicare &amp; Medicaid Services (“CMS”) published in the Federal Register the calendar year (CY) 2023 Medicare Hospital Outpatient Prospective Payment System (“OPPS”) and ASC Payment System Proposed Rule (“Proposed Rule”). If the Proposed Rule is finalized, in the relevant part, without changes, it would result in loss of pass-through related separate payment for DEXYCU, when furnished in hospital outpatient department settings reimbursed by Medicare. This would reduce the amount of Medicare reimbursement provided to the Company’s DEXYCU customers and, if finalized without changes, result in a significant reduction in the Company’s DEXYCU product revenues (see Note 3). Furthermore, a significant reduction in the Company’s DEXYCU product revenues will result in a material impairment of the Company’s net intangible asset related to DEXYCU which has a carrying value of $ 21.5 million at June 30, 2022 (see Note 5). The Proposed Rule is currently in a comment period which ends on September 13, 2022. A Final Rule is expected to be issued in early November 2022. In the Final Rule, CMS may adopt or modify the Proposed Rule’s proposals related to DEXYCU. If the Proposed Rule’s proposals related to DEXYCU are finalized, they would be effective on January 1, 2023. The Company will monitor the status of the Proposed Rule and evaluate the impact on its operations, cash flows, intangible asset and its DEXYCU inventory balances when the rule is finalized. No adjustments have been made to the Company’s June 30, 2022 financial statements as a result of the Proposed Ru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nue Recognition</t>
        </is>
      </c>
      <c r="B4" s="4" t="inlineStr">
        <is>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mbulatory surgical center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2.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excluding amortization of acquired intangible assets — Cost of sales, excluding amortization of acquired intangible assets, consist of costs associated with the manufacture of YUTIQ and DEXYCU, certain period costs, product shipping and, as applicable, royalty expense. The inventory costs for YUTIQ include purchases of various components, the active pharmaceutical ingredient (“API”) and internal labor and overhead for the product manufactured in the Company’s Watertown, MA facility. The inventory costs for DEXYCU include purchased components, the API and third-party manufacturing and assembly. For the three months ended June 30, 2022 and 2021, the Company accrued DEXYCU product revenue-based royalty expense of $ 441,000 and $ 648,000 , respectively, as a component of cost of sales. For the six months ended June 30, 2022 and 2021, the Company accrued DEXYCU product revenue-based royalty expense of $ 1.1 million and $ 1.1 million, respectively, as a component of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Net product revenues by product for the three and six months ended June 30, 2022 and 2021 were as follows (in thousands):
Three Months Ended Six Months Ended
2022 2021 2022 2021
YUTIQ (A) $ 7,421 $ 4,166 $ 12,032 $ 7,196
DEXYCU (B) 3,897 4,572 8,296 8,344
Total product sales, net $ 11,318 $ 8,738 $ 20,328 $ 15,540 (a) Included approximately $ 11 and $ 67 of revenue from YUTIQ product sales to Ocumension under a supply agreement for the three and six months ended June 30, 2022, respectively, and approximately $ 14 and $ 19 of revenue from YUTIQ product sales to Ocumension under a supply agreement for the three and six months ended June 30, 2021, respectively. (b) No revenue was recognized from DEXYCU product sales to Ocumension under a supply agreement for the three and six months ended June 30, 2022, and no revenue was recognized from DEXYCU product sales to Ocumension for the three and six months ended June 30, 2021.</t>
        </is>
      </c>
    </row>
    <row r="5">
      <c r="A5" s="4" t="inlineStr">
        <is>
          <t>Product Revenue Allowances and Reserves</t>
        </is>
      </c>
      <c r="B5" s="4" t="inlineStr">
        <is>
          <t>The following table summarizes activity in each of the product revenue allowance and reserve categories for the six months ended June 30, 2022 and 2021 (in thousands):
Chargebacks, Government
and Fees Rebates Returns Total
Beginning balance at January 1, 2022 $ 1,153 $ 1,821 $ 379 $ 3,353
Provision related to sales in the current year 6,580 3,554 329 10,463
Adjustments related to prior period sales —
Deductions applied and payments made ( 5,698 ) ( 3,490 ) ( 198 ) ( 9,386 )
Ending balance at June 30, 2022 $ 2,035 $ 1,885 $ 510 $ 4,430
Chargebacks, Government
and Fees Rebates Returns Total
Beginning balance at January 1, 2021 $ 574 $ 535 $ 603 $ 1,712
Provision related to sales in the current year 2,932 1,965 497 5,394
Adjustments related to prior period sales ( 50 ) ( 22 ) ( 100 ) ( 172 )
Deductions applied and payments made ( 2,229 ) ( 1,121 ) ( 581 ) ( 3,931 )
Ending balance at June 30, 2021 $ 1,227 $ 1,357 $ 419 $ 3,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Inventory consisted of the following (in thousands):
June 30, December 31,
Raw materials $ 1,946 $ 2,727
Work in process 595 405
Finished goods 713 484
Total inventory $ 3,254 $ 3,6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Reconciliation of Intangible Assets</t>
        </is>
      </c>
      <c r="B4" s="4" t="inlineStr">
        <is>
          <t>The reconciliation of intangible assets for the six months ended June 30, 2022 and 2021 (in thousands) was as follows:
June 30, June 30,
2022 2021
Patented technologies
Gross carrying amount at beginning of period $ 68,322 $ 68,322
Gross carrying amount at end of period 68,322 68,322
Accumulated amortization at beginning of period ( 45,573 ) ( 43,113 )
Amortization expense ( 1,230 ) ( 1,230 )
Accumulated amortization at end of period ( 46,803 ) ( 44,343 )
Net book value at end of period $ 21,519 $ 23,9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t>
        </is>
      </c>
      <c r="B4" s="4" t="inlineStr">
        <is>
          <t>Accrued expenses consisted of the following at June 30, 2022 and December 31, 2021 (in thousands):
June 30, December 31,
2022 2021
Personnel costs $ 4,881 $ 7,321
Clinical trial costs 2,243 753
Professional fees 505 712
Sales chargebacks, rebates and other revenue reserves 3,920 2,974
Commissions due to DEXYCU commercial partner 1,837 1,518
Other 926 1,144
$ 14,312 $ 14,4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 Related to Operating Leases</t>
        </is>
      </c>
      <c r="B4" s="4" t="inlineStr">
        <is>
          <t>Supplemental balance sheet information related to operating leases as of June 30, 2022 and December 31, 2021 are as follows (in thousands):
June 30, December 31,
2022 2021
Other current liabilities – operating lease current portion $ 301 $ 645
Operating lease liabilities – noncurrent portion 4,826 1,860
Total operating lease liabilities $ 5,127 $ 2,505</t>
        </is>
      </c>
    </row>
    <row r="5">
      <c r="A5" s="4" t="inlineStr">
        <is>
          <t>Schedule of Supplemental Balance Sheet Information Related to Finance Lease</t>
        </is>
      </c>
      <c r="B5" s="4" t="inlineStr">
        <is>
          <t>Supplemental balance sheet information related to the finance lease as of June 30, 2022 and December 31, 2021 are as follows (in thousands):
June 30, December 31,
2022 2021
Property and equipment, at cost $ 270 $ 371
Accumulated amortization ( 172 ) ( 205 )
Property and equipment, net $ 98 $ 166
Other current liabilities – finance lease current portion $ 105 $ 137
Other long-term liabilities — 36
Total finance lease liabilities $ 105 $ 173</t>
        </is>
      </c>
    </row>
    <row r="6">
      <c r="A6" s="4" t="inlineStr">
        <is>
          <t>Future Minimum Lease Payments Under Non-Cancellable Leases</t>
        </is>
      </c>
      <c r="B6" s="4" t="inlineStr">
        <is>
          <t>The Company’s total future minimum lease payments under non-cancellable leases at June 30, 2022 were as follows (in thousands):
Operating Leases Finance Leases
Remainder of 2022 $ 348 $ 73
2023 701 37
2024 1,073 —
2025 1,113 —
2026 1,158 —
Thereafter 1,699 —
Total lease payments $ 6,092 $ 110
Less imputed interest ( 965 ) ( 5 )
Total $ 5,127 $ 1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Agreements (Tables)</t>
        </is>
      </c>
      <c r="B1" s="2" t="inlineStr">
        <is>
          <t>6 Months Ended</t>
        </is>
      </c>
    </row>
    <row r="2">
      <c r="B2" s="2" t="inlineStr">
        <is>
          <t>Jun. 30, 2022</t>
        </is>
      </c>
    </row>
    <row r="3">
      <c r="A3" s="3" t="inlineStr">
        <is>
          <t>Debt Disclosure [Abstract]</t>
        </is>
      </c>
      <c r="B3" s="4" t="inlineStr">
        <is>
          <t xml:space="preserve"> </t>
        </is>
      </c>
    </row>
    <row r="4">
      <c r="A4" s="4" t="inlineStr">
        <is>
          <t>Scheduled Principal Payments for Debt</t>
        </is>
      </c>
      <c r="B4" s="4" t="inlineStr">
        <is>
          <t>The Company’s scheduled principal payments for debt at June 30, 2022 were as follows (in thousands):
Remainder of 2022 —
2023 —
2024 9,167
2025 10,000
2026 10,000
Thereafter 833
Total $ 3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34052616</v>
      </c>
      <c r="C9" s="5" t="n">
        <v>33905826</v>
      </c>
    </row>
    <row r="10">
      <c r="A10" s="4" t="inlineStr">
        <is>
          <t>Common stock, shares outstanding</t>
        </is>
      </c>
      <c r="B10" s="5" t="n">
        <v>34052616</v>
      </c>
      <c r="C10" s="5" t="n">
        <v>33905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Reconciliation of Warrants to Purchase Common Stock</t>
        </is>
      </c>
      <c r="B4" s="4" t="inlineStr">
        <is>
          <t>The following table provides a reconciliation of fixed price warrants to purchase shares of the Company’s common stock for the six months ended June 30, 2022 and 2021:
Six Months Ended June 30,
2022 2021
Weighted Weighted
Average Average
Number of Exercise Number of Exercise
Warrants Price Warrants Price
Balance at beginning of period 48,683 $ 12.33 48,683 $ 12.33
Balance and exercisable at end of period 48,683 $ 12.33 48,683 $ 12.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Payment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 Activity Under Plan</t>
        </is>
      </c>
      <c r="B4" s="4" t="inlineStr">
        <is>
          <t>The following table provides a reconciliation of stock option activity under the Company’s equity incentive plans and for inducement awards for the six months ended June 30, 2022:
Weighted
Weighted Average
Average Remaining Aggregate
Number Exercise Contractual Intrinsic
of Options Price Life Value
(in years) (in thousands)
Outstanding at January 1, 2022 2,517,680 $ 16.49
Granted 1,643,300 10.43
Exercised ( 4,223 ) 9.44
Forfeited ( 98,470 ) 11.98
Expired ( 6,000 ) 21.00
Outstanding at June 30, 2022 4,052,287 $ 14.14 8.28 $ 72,444
Exercisable at June 30, 2022 1,306,830 $ 19.82 6.26 $ 27,575</t>
        </is>
      </c>
    </row>
    <row r="5">
      <c r="A5" s="4" t="inlineStr">
        <is>
          <t>Schedule of Key Assumptions Used</t>
        </is>
      </c>
      <c r="B5" s="4" t="inlineStr">
        <is>
          <t>In determining the grant date fair value of option awards during the six months ended June 30, 2022, the Company applied the Black-Scholes option pricing model based on the following key assumptions:
Option life (in years) 5.50 - 6.08
Stock volatility 76 % - 78 %
Risk-free interest rate 1.46 % - 3.36 %
Expected dividends 0.0 %</t>
        </is>
      </c>
    </row>
    <row r="6">
      <c r="A6" s="4" t="inlineStr">
        <is>
          <t>Summary of Information about Stock Options</t>
        </is>
      </c>
      <c r="B6" s="4" t="inlineStr">
        <is>
          <t>The following table summarizes information about employee, non-executive director and external consultant stock options for the six months ended June 30, 2022 (in thousands except per share amount):
Six Months
Ended
June 30, 2022
Weighted average grant date fair value per share $ 7.03
Total cash received from exercise of stock options 40
Total intrinsic value of stock options exercised 13</t>
        </is>
      </c>
    </row>
    <row r="7">
      <c r="A7" s="4" t="inlineStr">
        <is>
          <t>Summary of Restricted Stock Unit Activity</t>
        </is>
      </c>
      <c r="B7" s="4" t="inlineStr">
        <is>
          <t>The following table provides a reconciliation of RSU activity under the 2016 Plan for the six months ended June 30, 2022:
Weighted
Number of Average
Restricted Grant Date
Stock Units Fair Value
Nonvested at January 1, 2022 291,575 $ 13.19
Granted 409,500 10.09
Vested ( 140,402 ) 13.44
Forfeited ( 18,793 ) 11.31
Nonvested at June 30, 2022 541,880 $ 10.85</t>
        </is>
      </c>
    </row>
    <row r="8">
      <c r="A8" s="4" t="inlineStr">
        <is>
          <t>Compensation Expense from Stock-Based Payment Awards</t>
        </is>
      </c>
      <c r="B8" s="4" t="inlineStr">
        <is>
          <t>The Company’s consolidated statements of comprehensive loss included total compensation expense from stock-based payment awards for the three and six months ended June 30, 2022 and 2021, respectively, as follows (in thousands):
Three Months Ended Six Months Ended
2022 2021 2022 2021
Compensation expense included in:
Research and development $ 2,011 $ 255 $ 3,485 $ 518
Sales and marketing 496 241 905 481
General and administrative 1,633 684 3,227 1,169
$ 4,140 $ 1,180 $ 7,617 $ 2,1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Carried at Fair Value Measured on Recurring Basis</t>
        </is>
      </c>
      <c r="B4" s="4" t="inlineStr">
        <is>
          <t>The following tables summarize the Company’s assets by significant categories carried at fair value measured on a recurring basis at June 30, 2022 and December 31, 2021 by valuation hierarchy (in thousands):
June 30, 2022
Carrying Gross Gross Fair Value Cash Marketable Securities
Level 1:
Money market funds $ 62,178 $ — $ — $ 62,178 $ 62,178 $ —
Subtotal $ 62,178 $ — $ — $ 62,178 $ 62,178 $ —
Level 2:
Commercial paper $ 30,926 $ — $ — $ 30,926 $ 4,999 $ 25,927
U.S. treasury securities 63,345 — ( 239 ) 63,106 — 63,106
Subtotal $ 94,271 $ — $ ( 239 ) $ 94,032 $ 4,999 $ 89,033
Total $ 156,449 $ — $ ( 239 ) $ 156,210 $ 67,177 $ 89,033
December 31, 2021
Carrying Gross Gross Fair Value Cash Marketable Securities
Level 1:
Money market funds $ 155,551 $ — $ — $ 155,551 $ 155,551 $ —
Subtotal $ 155,551 $ — $ — $ 155,551 $ 155,551 $ —
Level 2:
Commercial paper $ 49,514 $ — $ — $ 49,514 $ 16,549 $ 32,965
Subtotal $ 49,514 $ — $ — $ 49,514 $ 16,549 $ 32,965
Total $ 205,065 $ — $ — $ 205,065 $ 172,100 $ 32,9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Potentially Dilutive Securities Excluded from Computation of Diluted Weighted-Average Shares</t>
        </is>
      </c>
      <c r="B4" s="4" t="inlineStr">
        <is>
          <t>Potential common stock equivalents excluded from the calculation of diluted earnings per share because the effect would have been anti-dilutive were as follows:
Six Months Ended
2022 2021
Stock options 4,052,287 2,099,810
ESPP 18,394 10,793
Warrants 48,683 48,683
Restricted stock units 541,880 290,917
4,661,244 2,450,2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0" customWidth="1" min="2" max="2"/>
  </cols>
  <sheetData>
    <row r="1">
      <c r="A1" s="1" t="inlineStr">
        <is>
          <t>Operations - Additional Information (Detail) $ in Millions</t>
        </is>
      </c>
      <c r="B1" s="2" t="inlineStr">
        <is>
          <t>6 Months Ended</t>
        </is>
      </c>
    </row>
    <row r="2">
      <c r="B2" s="2" t="inlineStr">
        <is>
          <t>Jun. 30, 2022 USD ($) Product</t>
        </is>
      </c>
    </row>
    <row r="3">
      <c r="A3" s="3" t="inlineStr">
        <is>
          <t>Operations [Line Items]</t>
        </is>
      </c>
      <c r="B3" s="4" t="inlineStr">
        <is>
          <t xml:space="preserve"> </t>
        </is>
      </c>
    </row>
    <row r="4">
      <c r="A4" s="4" t="inlineStr">
        <is>
          <t>Number of commercial products | Product</t>
        </is>
      </c>
      <c r="B4" s="5" t="n">
        <v>2</v>
      </c>
    </row>
    <row r="5">
      <c r="A5" s="4" t="inlineStr">
        <is>
          <t>Cash, cash equivalents and investments in marketable securities | $</t>
        </is>
      </c>
      <c r="B5" s="9" t="n">
        <v>17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XYCU [Member]</t>
        </is>
      </c>
      <c r="B3" s="4" t="inlineStr">
        <is>
          <t xml:space="preserve"> </t>
        </is>
      </c>
      <c r="C3" s="4" t="inlineStr">
        <is>
          <t xml:space="preserve"> </t>
        </is>
      </c>
      <c r="D3" s="4" t="inlineStr">
        <is>
          <t xml:space="preserve"> </t>
        </is>
      </c>
      <c r="E3" s="4" t="inlineStr">
        <is>
          <t xml:space="preserve"> </t>
        </is>
      </c>
    </row>
    <row r="4">
      <c r="A4" s="3" t="inlineStr">
        <is>
          <t>Schedule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Accrued revenue-based royalty expense</t>
        </is>
      </c>
      <c r="B5" s="6" t="n">
        <v>441000</v>
      </c>
      <c r="C5" s="6" t="n">
        <v>648000</v>
      </c>
      <c r="D5" s="6" t="n">
        <v>1100000</v>
      </c>
      <c r="E5" s="6" t="n">
        <v>11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closure of Product Revenue Reserves and Allowances [Line Items]</t>
        </is>
      </c>
      <c r="C3" s="4" t="inlineStr">
        <is>
          <t xml:space="preserve"> </t>
        </is>
      </c>
      <c r="D3" s="4" t="inlineStr">
        <is>
          <t xml:space="preserve"> </t>
        </is>
      </c>
      <c r="E3" s="4" t="inlineStr">
        <is>
          <t xml:space="preserve"> </t>
        </is>
      </c>
      <c r="F3" s="4" t="inlineStr">
        <is>
          <t xml:space="preserve"> </t>
        </is>
      </c>
    </row>
    <row r="4">
      <c r="A4" s="4" t="inlineStr">
        <is>
          <t>Revenues</t>
        </is>
      </c>
      <c r="C4" s="6" t="n">
        <v>11565</v>
      </c>
      <c r="D4" s="6" t="n">
        <v>9013</v>
      </c>
      <c r="E4" s="6" t="n">
        <v>20859</v>
      </c>
      <c r="F4" s="6" t="n">
        <v>16336</v>
      </c>
    </row>
    <row r="5">
      <c r="A5" s="4" t="inlineStr">
        <is>
          <t>YUTIQ [Member]</t>
        </is>
      </c>
      <c r="C5" s="4" t="inlineStr">
        <is>
          <t xml:space="preserve"> </t>
        </is>
      </c>
      <c r="D5" s="4" t="inlineStr">
        <is>
          <t xml:space="preserve"> </t>
        </is>
      </c>
      <c r="E5" s="4" t="inlineStr">
        <is>
          <t xml:space="preserve"> </t>
        </is>
      </c>
      <c r="F5" s="4" t="inlineStr">
        <is>
          <t xml:space="preserve"> </t>
        </is>
      </c>
    </row>
    <row r="6">
      <c r="A6" s="3" t="inlineStr">
        <is>
          <t>Disclosure of Product Revenue Reserves and Allowances [Line Items]</t>
        </is>
      </c>
      <c r="C6" s="4" t="inlineStr">
        <is>
          <t xml:space="preserve"> </t>
        </is>
      </c>
      <c r="D6" s="4" t="inlineStr">
        <is>
          <t xml:space="preserve"> </t>
        </is>
      </c>
      <c r="E6" s="4" t="inlineStr">
        <is>
          <t xml:space="preserve"> </t>
        </is>
      </c>
      <c r="F6" s="4" t="inlineStr">
        <is>
          <t xml:space="preserve"> </t>
        </is>
      </c>
    </row>
    <row r="7">
      <c r="A7" s="4" t="inlineStr">
        <is>
          <t>Revenues</t>
        </is>
      </c>
      <c r="B7" s="4" t="inlineStr">
        <is>
          <t>[1]</t>
        </is>
      </c>
      <c r="C7" s="5" t="n">
        <v>7421</v>
      </c>
      <c r="D7" s="5" t="n">
        <v>4166</v>
      </c>
      <c r="E7" s="5" t="n">
        <v>12032</v>
      </c>
      <c r="F7" s="5" t="n">
        <v>7196</v>
      </c>
    </row>
    <row r="8">
      <c r="A8" s="4" t="inlineStr">
        <is>
          <t>DEXYCU [Member]</t>
        </is>
      </c>
      <c r="C8" s="4" t="inlineStr">
        <is>
          <t xml:space="preserve"> </t>
        </is>
      </c>
      <c r="D8" s="4" t="inlineStr">
        <is>
          <t xml:space="preserve"> </t>
        </is>
      </c>
      <c r="E8" s="4" t="inlineStr">
        <is>
          <t xml:space="preserve"> </t>
        </is>
      </c>
      <c r="F8" s="4" t="inlineStr">
        <is>
          <t xml:space="preserve"> </t>
        </is>
      </c>
    </row>
    <row r="9">
      <c r="A9" s="3" t="inlineStr">
        <is>
          <t>Disclosure of Product Revenue Reserves and Allowances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2]</t>
        </is>
      </c>
      <c r="C10" s="5" t="n">
        <v>3897</v>
      </c>
      <c r="D10" s="5" t="n">
        <v>4572</v>
      </c>
      <c r="E10" s="5" t="n">
        <v>8296</v>
      </c>
      <c r="F10" s="5" t="n">
        <v>8344</v>
      </c>
    </row>
    <row r="11">
      <c r="A11" s="4" t="inlineStr">
        <is>
          <t>Product [Member]</t>
        </is>
      </c>
      <c r="C11" s="4" t="inlineStr">
        <is>
          <t xml:space="preserve"> </t>
        </is>
      </c>
      <c r="D11" s="4" t="inlineStr">
        <is>
          <t xml:space="preserve"> </t>
        </is>
      </c>
      <c r="E11" s="4" t="inlineStr">
        <is>
          <t xml:space="preserve"> </t>
        </is>
      </c>
      <c r="F11" s="4" t="inlineStr">
        <is>
          <t xml:space="preserve"> </t>
        </is>
      </c>
    </row>
    <row r="12">
      <c r="A12" s="3" t="inlineStr">
        <is>
          <t>Disclosure of Product Revenue Reserves and Allowances [Line Items]</t>
        </is>
      </c>
      <c r="C12" s="4" t="inlineStr">
        <is>
          <t xml:space="preserve"> </t>
        </is>
      </c>
      <c r="D12" s="4" t="inlineStr">
        <is>
          <t xml:space="preserve"> </t>
        </is>
      </c>
      <c r="E12" s="4" t="inlineStr">
        <is>
          <t xml:space="preserve"> </t>
        </is>
      </c>
      <c r="F12" s="4" t="inlineStr">
        <is>
          <t xml:space="preserve"> </t>
        </is>
      </c>
    </row>
    <row r="13">
      <c r="A13" s="4" t="inlineStr">
        <is>
          <t>Revenues</t>
        </is>
      </c>
      <c r="C13" s="6" t="n">
        <v>11318</v>
      </c>
      <c r="D13" s="6" t="n">
        <v>8738</v>
      </c>
      <c r="E13" s="6" t="n">
        <v>20328</v>
      </c>
      <c r="F13" s="6" t="n">
        <v>15540</v>
      </c>
    </row>
    <row r="14"/>
    <row r="15">
      <c r="A15" s="4" t="inlineStr">
        <is>
          <t>[1] Included approximately $ 11 and $ 67 of revenue from YUTIQ product sales to Ocumension under a supply agreement for the three and six months ended June 30, 2022, respectively, and approximately $ 14 and $ 19 of revenue from YUTIQ product sales to Ocumension under a supply agreement for the three and six months ended June 30, 2021, respectively. No revenue was recognized from DEXYCU product sales to Ocumension under a supply agreement for the three and six months ended June 30, 2022, and no revenue was recognized from DEXYCU product sales to Ocumension for the three and six months ended June 30, 2021.</t>
        </is>
      </c>
    </row>
  </sheetData>
  <mergeCells count="5">
    <mergeCell ref="A1:B2"/>
    <mergeCell ref="C1:D1"/>
    <mergeCell ref="E1:F1"/>
    <mergeCell ref="A14:E14"/>
    <mergeCell ref="A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Disaggregation of Revenue (Parenthetical) (Detail)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11565000</v>
      </c>
      <c r="D4" s="6" t="n">
        <v>9013000</v>
      </c>
      <c r="E4" s="6" t="n">
        <v>20859000</v>
      </c>
      <c r="F4" s="6" t="n">
        <v>16336000</v>
      </c>
    </row>
    <row r="5">
      <c r="A5" s="4" t="inlineStr">
        <is>
          <t>YUTIQ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1]</t>
        </is>
      </c>
      <c r="C7" s="5" t="n">
        <v>7421000</v>
      </c>
      <c r="D7" s="5" t="n">
        <v>4166000</v>
      </c>
      <c r="E7" s="5" t="n">
        <v>12032000</v>
      </c>
      <c r="F7" s="5" t="n">
        <v>7196000</v>
      </c>
    </row>
    <row r="8">
      <c r="A8" s="4" t="inlineStr">
        <is>
          <t>YUTIQ [Member] | Ocumension Therapeutics [Member] | Supply Agreement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11000</v>
      </c>
      <c r="D10" s="5" t="n">
        <v>14000</v>
      </c>
      <c r="E10" s="5" t="n">
        <v>67000</v>
      </c>
      <c r="F10" s="5" t="n">
        <v>19000</v>
      </c>
    </row>
    <row r="11">
      <c r="A11" s="4" t="inlineStr">
        <is>
          <t>DEXYCU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2]</t>
        </is>
      </c>
      <c r="C13" s="5" t="n">
        <v>3897000</v>
      </c>
      <c r="D13" s="5" t="n">
        <v>4572000</v>
      </c>
      <c r="E13" s="5" t="n">
        <v>8296000</v>
      </c>
      <c r="F13" s="5" t="n">
        <v>8344000</v>
      </c>
    </row>
    <row r="14">
      <c r="A14" s="4" t="inlineStr">
        <is>
          <t>DEXYCU [Member] | Ocumension Therapeutics [Member] | Supply Agreement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6" t="n">
        <v>0</v>
      </c>
      <c r="D16" s="6" t="n">
        <v>0</v>
      </c>
      <c r="E16" s="6" t="n">
        <v>0</v>
      </c>
      <c r="F16" s="6" t="n">
        <v>0</v>
      </c>
    </row>
    <row r="17"/>
    <row r="18">
      <c r="A18" s="4" t="inlineStr">
        <is>
          <t>[1] Included approximately $ 11 and $ 67 of revenue from YUTIQ product sales to Ocumension under a supply agreement for the three and six months ended June 30, 2022, respectively, and approximately $ 14 and $ 19 of revenue from YUTIQ product sales to Ocumension under a supply agreement for the three and six months ended June 30, 2021, respectively. No revenue was recognized from DEXYCU product sales to Ocumension under a supply agreement for the three and six months ended June 30, 2022, and no revenue was recognized from DEXYCU product sales to Ocumension for the three and six months ended June 30, 2021.</t>
        </is>
      </c>
    </row>
  </sheetData>
  <mergeCells count="5">
    <mergeCell ref="A1:B2"/>
    <mergeCell ref="C1:D1"/>
    <mergeCell ref="E1:F1"/>
    <mergeCell ref="A17:E17"/>
    <mergeCell ref="A18:E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roduct Revenue Allowance and Reserves (Detail) - USD ($) $ in Thousands</t>
        </is>
      </c>
      <c r="B1" s="2" t="inlineStr">
        <is>
          <t>6 Months Ended</t>
        </is>
      </c>
    </row>
    <row r="2">
      <c r="B2" s="2" t="inlineStr">
        <is>
          <t>Jun. 30, 2022</t>
        </is>
      </c>
      <c r="C2" s="2" t="inlineStr">
        <is>
          <t>Jun. 30, 2021</t>
        </is>
      </c>
    </row>
    <row r="3">
      <c r="A3" s="3" t="inlineStr">
        <is>
          <t>Disclosure Of Product Revenue Reserves And Allowances [Line Items]</t>
        </is>
      </c>
      <c r="B3" s="4" t="inlineStr">
        <is>
          <t xml:space="preserve"> </t>
        </is>
      </c>
      <c r="C3" s="4" t="inlineStr">
        <is>
          <t xml:space="preserve"> </t>
        </is>
      </c>
    </row>
    <row r="4">
      <c r="A4" s="4" t="inlineStr">
        <is>
          <t>Beginning balance</t>
        </is>
      </c>
      <c r="B4" s="6" t="n">
        <v>3353</v>
      </c>
      <c r="C4" s="6" t="n">
        <v>1712</v>
      </c>
    </row>
    <row r="5">
      <c r="A5" s="4" t="inlineStr">
        <is>
          <t>Provision related to sales in the current year</t>
        </is>
      </c>
      <c r="B5" s="5" t="n">
        <v>10463</v>
      </c>
      <c r="C5" s="5" t="n">
        <v>5394</v>
      </c>
    </row>
    <row r="6">
      <c r="A6" s="4" t="inlineStr">
        <is>
          <t>Adjustments related to prior period sales</t>
        </is>
      </c>
      <c r="B6" s="4" t="inlineStr">
        <is>
          <t xml:space="preserve"> </t>
        </is>
      </c>
      <c r="C6" s="5" t="n">
        <v>-172</v>
      </c>
    </row>
    <row r="7">
      <c r="A7" s="4" t="inlineStr">
        <is>
          <t>Deductions applied and payments made</t>
        </is>
      </c>
      <c r="B7" s="5" t="n">
        <v>-9386</v>
      </c>
      <c r="C7" s="5" t="n">
        <v>-3931</v>
      </c>
    </row>
    <row r="8">
      <c r="A8" s="4" t="inlineStr">
        <is>
          <t>Ending balance</t>
        </is>
      </c>
      <c r="B8" s="5" t="n">
        <v>4430</v>
      </c>
      <c r="C8" s="5" t="n">
        <v>3003</v>
      </c>
    </row>
    <row r="9">
      <c r="A9" s="4" t="inlineStr">
        <is>
          <t>Chargebacks, Discounts and Fees [Member]</t>
        </is>
      </c>
      <c r="B9" s="4" t="inlineStr">
        <is>
          <t xml:space="preserve"> </t>
        </is>
      </c>
      <c r="C9" s="4" t="inlineStr">
        <is>
          <t xml:space="preserve"> </t>
        </is>
      </c>
    </row>
    <row r="10">
      <c r="A10" s="3" t="inlineStr">
        <is>
          <t>Disclosure Of Product Revenue Reserves And Allowances [Line Items]</t>
        </is>
      </c>
      <c r="B10" s="4" t="inlineStr">
        <is>
          <t xml:space="preserve"> </t>
        </is>
      </c>
      <c r="C10" s="4" t="inlineStr">
        <is>
          <t xml:space="preserve"> </t>
        </is>
      </c>
    </row>
    <row r="11">
      <c r="A11" s="4" t="inlineStr">
        <is>
          <t>Beginning balance</t>
        </is>
      </c>
      <c r="B11" s="5" t="n">
        <v>1153</v>
      </c>
      <c r="C11" s="5" t="n">
        <v>574</v>
      </c>
    </row>
    <row r="12">
      <c r="A12" s="4" t="inlineStr">
        <is>
          <t>Provision related to sales in the current year</t>
        </is>
      </c>
      <c r="B12" s="5" t="n">
        <v>6580</v>
      </c>
      <c r="C12" s="5" t="n">
        <v>2932</v>
      </c>
    </row>
    <row r="13">
      <c r="A13" s="4" t="inlineStr">
        <is>
          <t>Adjustments related to prior period sales</t>
        </is>
      </c>
      <c r="B13" s="4" t="inlineStr">
        <is>
          <t xml:space="preserve"> </t>
        </is>
      </c>
      <c r="C13" s="5" t="n">
        <v>-50</v>
      </c>
    </row>
    <row r="14">
      <c r="A14" s="4" t="inlineStr">
        <is>
          <t>Deductions applied and payments made</t>
        </is>
      </c>
      <c r="B14" s="5" t="n">
        <v>-5698</v>
      </c>
      <c r="C14" s="5" t="n">
        <v>-2229</v>
      </c>
    </row>
    <row r="15">
      <c r="A15" s="4" t="inlineStr">
        <is>
          <t>Ending balance</t>
        </is>
      </c>
      <c r="B15" s="5" t="n">
        <v>2035</v>
      </c>
      <c r="C15" s="5" t="n">
        <v>1227</v>
      </c>
    </row>
    <row r="16">
      <c r="A16" s="4" t="inlineStr">
        <is>
          <t>Government and Other Rebates [Member]</t>
        </is>
      </c>
      <c r="B16" s="4" t="inlineStr">
        <is>
          <t xml:space="preserve"> </t>
        </is>
      </c>
      <c r="C16" s="4" t="inlineStr">
        <is>
          <t xml:space="preserve"> </t>
        </is>
      </c>
    </row>
    <row r="17">
      <c r="A17" s="3" t="inlineStr">
        <is>
          <t>Disclosure Of Product Revenue Reserves And Allowances [Line Items]</t>
        </is>
      </c>
      <c r="B17" s="4" t="inlineStr">
        <is>
          <t xml:space="preserve"> </t>
        </is>
      </c>
      <c r="C17" s="4" t="inlineStr">
        <is>
          <t xml:space="preserve"> </t>
        </is>
      </c>
    </row>
    <row r="18">
      <c r="A18" s="4" t="inlineStr">
        <is>
          <t>Beginning balance</t>
        </is>
      </c>
      <c r="B18" s="5" t="n">
        <v>1821</v>
      </c>
      <c r="C18" s="5" t="n">
        <v>535</v>
      </c>
    </row>
    <row r="19">
      <c r="A19" s="4" t="inlineStr">
        <is>
          <t>Provision related to sales in the current year</t>
        </is>
      </c>
      <c r="B19" s="5" t="n">
        <v>3554</v>
      </c>
      <c r="C19" s="5" t="n">
        <v>1965</v>
      </c>
    </row>
    <row r="20">
      <c r="A20" s="4" t="inlineStr">
        <is>
          <t>Adjustments related to prior period sales</t>
        </is>
      </c>
      <c r="B20" s="4" t="inlineStr">
        <is>
          <t xml:space="preserve"> </t>
        </is>
      </c>
      <c r="C20" s="5" t="n">
        <v>-22</v>
      </c>
    </row>
    <row r="21">
      <c r="A21" s="4" t="inlineStr">
        <is>
          <t>Deductions applied and payments made</t>
        </is>
      </c>
      <c r="B21" s="5" t="n">
        <v>-3490</v>
      </c>
      <c r="C21" s="5" t="n">
        <v>-1121</v>
      </c>
    </row>
    <row r="22">
      <c r="A22" s="4" t="inlineStr">
        <is>
          <t>Ending balance</t>
        </is>
      </c>
      <c r="B22" s="5" t="n">
        <v>1885</v>
      </c>
      <c r="C22" s="5" t="n">
        <v>1357</v>
      </c>
    </row>
    <row r="23">
      <c r="A23" s="4" t="inlineStr">
        <is>
          <t>Returns [Member]</t>
        </is>
      </c>
      <c r="B23" s="4" t="inlineStr">
        <is>
          <t xml:space="preserve"> </t>
        </is>
      </c>
      <c r="C23" s="4" t="inlineStr">
        <is>
          <t xml:space="preserve"> </t>
        </is>
      </c>
    </row>
    <row r="24">
      <c r="A24" s="3" t="inlineStr">
        <is>
          <t>Disclosure Of Product Revenue Reserves And Allowances [Line Items]</t>
        </is>
      </c>
      <c r="B24" s="4" t="inlineStr">
        <is>
          <t xml:space="preserve"> </t>
        </is>
      </c>
      <c r="C24" s="4" t="inlineStr">
        <is>
          <t xml:space="preserve"> </t>
        </is>
      </c>
    </row>
    <row r="25">
      <c r="A25" s="4" t="inlineStr">
        <is>
          <t>Beginning balance</t>
        </is>
      </c>
      <c r="B25" s="5" t="n">
        <v>379</v>
      </c>
      <c r="C25" s="5" t="n">
        <v>603</v>
      </c>
    </row>
    <row r="26">
      <c r="A26" s="4" t="inlineStr">
        <is>
          <t>Provision related to sales in the current year</t>
        </is>
      </c>
      <c r="B26" s="5" t="n">
        <v>329</v>
      </c>
      <c r="C26" s="5" t="n">
        <v>497</v>
      </c>
    </row>
    <row r="27">
      <c r="A27" s="4" t="inlineStr">
        <is>
          <t>Adjustments related to prior period sales</t>
        </is>
      </c>
      <c r="B27" s="4" t="inlineStr">
        <is>
          <t xml:space="preserve"> </t>
        </is>
      </c>
      <c r="C27" s="5" t="n">
        <v>-100</v>
      </c>
    </row>
    <row r="28">
      <c r="A28" s="4" t="inlineStr">
        <is>
          <t>Deductions applied and payments made</t>
        </is>
      </c>
      <c r="B28" s="5" t="n">
        <v>-198</v>
      </c>
      <c r="C28" s="5" t="n">
        <v>-581</v>
      </c>
    </row>
    <row r="29">
      <c r="A29" s="4" t="inlineStr">
        <is>
          <t>Ending balance</t>
        </is>
      </c>
      <c r="B29" s="6" t="n">
        <v>510</v>
      </c>
      <c r="C29" s="6" t="n">
        <v>4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s>
  <sheetData>
    <row r="1">
      <c r="A1" s="1" t="inlineStr">
        <is>
          <t>Revenue - Additional Information (Detail) - USD ($)</t>
        </is>
      </c>
      <c r="D1" s="2" t="inlineStr">
        <is>
          <t>1 Months Ended</t>
        </is>
      </c>
      <c r="I1" s="2" t="inlineStr">
        <is>
          <t>3 Months Ended</t>
        </is>
      </c>
      <c r="K1" s="2" t="inlineStr">
        <is>
          <t>6 Months Ended</t>
        </is>
      </c>
    </row>
    <row r="2">
      <c r="B2" s="2" t="inlineStr">
        <is>
          <t>Dec. 31, 2020</t>
        </is>
      </c>
      <c r="C2" s="2" t="inlineStr">
        <is>
          <t>Dec. 17, 2020</t>
        </is>
      </c>
      <c r="D2" s="2" t="inlineStr">
        <is>
          <t>Aug. 31, 2020</t>
        </is>
      </c>
      <c r="E2" s="2" t="inlineStr">
        <is>
          <t>Feb. 29, 2020</t>
        </is>
      </c>
      <c r="F2" s="2" t="inlineStr">
        <is>
          <t>Jan. 31, 2020</t>
        </is>
      </c>
      <c r="G2" s="2" t="inlineStr">
        <is>
          <t>Aug. 31, 2019</t>
        </is>
      </c>
      <c r="H2" s="2" t="inlineStr">
        <is>
          <t>Nov. 30, 2018</t>
        </is>
      </c>
      <c r="I2" s="2" t="inlineStr">
        <is>
          <t>Jun. 30, 2022</t>
        </is>
      </c>
      <c r="J2" s="2" t="inlineStr">
        <is>
          <t>Jun. 30, 2021</t>
        </is>
      </c>
      <c r="K2" s="2" t="inlineStr">
        <is>
          <t>Jun. 30, 2022</t>
        </is>
      </c>
      <c r="L2" s="2" t="inlineStr">
        <is>
          <t>Jun. 30, 2021</t>
        </is>
      </c>
      <c r="M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565000</v>
      </c>
      <c r="J4" s="6" t="n">
        <v>9013000</v>
      </c>
      <c r="K4" s="6" t="n">
        <v>20859000</v>
      </c>
      <c r="L4" s="6" t="n">
        <v>16336000</v>
      </c>
      <c r="M4" s="4" t="inlineStr">
        <is>
          <t xml:space="preserve"> </t>
        </is>
      </c>
    </row>
    <row r="5">
      <c r="A5" s="4" t="inlineStr">
        <is>
          <t>Ocumension Therapeut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ceipt of upfront license fee</t>
        </is>
      </c>
      <c r="B7" s="4" t="inlineStr">
        <is>
          <t xml:space="preserve"> </t>
        </is>
      </c>
      <c r="C7" s="4" t="inlineStr">
        <is>
          <t xml:space="preserve"> </t>
        </is>
      </c>
      <c r="D7" s="6" t="n">
        <v>9500000</v>
      </c>
      <c r="E7" s="6" t="n">
        <v>2000000</v>
      </c>
      <c r="F7" s="4" t="inlineStr">
        <is>
          <t xml:space="preserve"> </t>
        </is>
      </c>
      <c r="G7" s="4" t="inlineStr">
        <is>
          <t xml:space="preserve"> </t>
        </is>
      </c>
      <c r="H7" s="6" t="n">
        <v>175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otential future payments based on achievement of development and regulatory milestones</t>
        </is>
      </c>
      <c r="B8" s="4" t="inlineStr">
        <is>
          <t xml:space="preserve"> </t>
        </is>
      </c>
      <c r="C8" s="4" t="inlineStr">
        <is>
          <t xml:space="preserve"> </t>
        </is>
      </c>
      <c r="D8" s="5" t="n">
        <v>6000000</v>
      </c>
      <c r="E8" s="4" t="inlineStr">
        <is>
          <t xml:space="preserve"> </t>
        </is>
      </c>
      <c r="F8" s="6" t="n">
        <v>6000000</v>
      </c>
      <c r="G8" s="4" t="inlineStr">
        <is>
          <t xml:space="preserve"> </t>
        </is>
      </c>
      <c r="H8" s="4" t="inlineStr">
        <is>
          <t xml:space="preserve"> </t>
        </is>
      </c>
      <c r="I8" s="4" t="inlineStr">
        <is>
          <t xml:space="preserve"> </t>
        </is>
      </c>
      <c r="J8" s="4" t="inlineStr">
        <is>
          <t xml:space="preserve"> </t>
        </is>
      </c>
      <c r="K8" s="5" t="n">
        <v>7250000</v>
      </c>
      <c r="L8" s="4" t="inlineStr">
        <is>
          <t xml:space="preserve"> </t>
        </is>
      </c>
      <c r="M8" s="4" t="inlineStr">
        <is>
          <t xml:space="preserve"> </t>
        </is>
      </c>
    </row>
    <row r="9">
      <c r="A9" s="4" t="inlineStr">
        <is>
          <t>Potential future payments based on achievement of commercial-based milestones</t>
        </is>
      </c>
      <c r="B9" s="4" t="inlineStr">
        <is>
          <t xml:space="preserve"> </t>
        </is>
      </c>
      <c r="C9" s="4" t="inlineStr">
        <is>
          <t xml:space="preserve"> </t>
        </is>
      </c>
      <c r="D9" s="5" t="n">
        <v>6000000</v>
      </c>
      <c r="E9" s="4" t="inlineStr">
        <is>
          <t xml:space="preserve"> </t>
        </is>
      </c>
      <c r="F9" s="6" t="n">
        <v>6000000</v>
      </c>
      <c r="G9" s="4" t="inlineStr">
        <is>
          <t xml:space="preserve"> </t>
        </is>
      </c>
      <c r="H9" s="4" t="inlineStr">
        <is>
          <t xml:space="preserve"> </t>
        </is>
      </c>
      <c r="I9" s="4" t="inlineStr">
        <is>
          <t xml:space="preserve"> </t>
        </is>
      </c>
      <c r="J9" s="4" t="inlineStr">
        <is>
          <t xml:space="preserve"> </t>
        </is>
      </c>
      <c r="K9" s="5" t="n">
        <v>3000000</v>
      </c>
      <c r="L9" s="4" t="inlineStr">
        <is>
          <t xml:space="preserve"> </t>
        </is>
      </c>
      <c r="M9" s="4" t="inlineStr">
        <is>
          <t xml:space="preserve"> </t>
        </is>
      </c>
    </row>
    <row r="10">
      <c r="A10" s="4" t="inlineStr">
        <is>
          <t>Development milestone payment received</t>
        </is>
      </c>
      <c r="B10" s="4" t="inlineStr">
        <is>
          <t xml:space="preserve"> </t>
        </is>
      </c>
      <c r="C10" s="4" t="inlineStr">
        <is>
          <t xml:space="preserve"> </t>
        </is>
      </c>
      <c r="D10" s="4" t="inlineStr">
        <is>
          <t xml:space="preserve"> </t>
        </is>
      </c>
      <c r="E10" s="4" t="inlineStr">
        <is>
          <t xml:space="preserve"> </t>
        </is>
      </c>
      <c r="F10" s="4" t="inlineStr">
        <is>
          <t xml:space="preserve"> </t>
        </is>
      </c>
      <c r="G10" s="6" t="n">
        <v>1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otential future payments based on achievement of combined remaining development and sales milestone</t>
        </is>
      </c>
      <c r="B11" s="4" t="inlineStr">
        <is>
          <t xml:space="preserve"> </t>
        </is>
      </c>
      <c r="C11" s="4" t="inlineStr">
        <is>
          <t xml:space="preserve"> </t>
        </is>
      </c>
      <c r="D11" s="5" t="n">
        <v>117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otential future payments based on achievement of remaining development and regulatory milestones</t>
        </is>
      </c>
      <c r="B12" s="4" t="inlineStr">
        <is>
          <t xml:space="preserve"> </t>
        </is>
      </c>
      <c r="C12" s="4" t="inlineStr">
        <is>
          <t xml:space="preserve"> </t>
        </is>
      </c>
      <c r="D12" s="5" t="n">
        <v>62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otential future payments based on achievement of remaining commercial-based milestones</t>
        </is>
      </c>
      <c r="B13" s="4" t="inlineStr">
        <is>
          <t xml:space="preserve"> </t>
        </is>
      </c>
      <c r="C13" s="4" t="inlineStr">
        <is>
          <t xml:space="preserve"> </t>
        </is>
      </c>
      <c r="D13" s="5" t="n">
        <v>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cumension Therapeutics [Member] | Share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stock, net of issue costs, shares</t>
        </is>
      </c>
      <c r="B16" s="5" t="n">
        <v>30107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cumension Therapeutic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duct supply milestones and development milesto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7250000</v>
      </c>
      <c r="L19" s="4" t="inlineStr">
        <is>
          <t xml:space="preserve"> </t>
        </is>
      </c>
      <c r="M19" s="4" t="inlineStr">
        <is>
          <t xml:space="preserve"> </t>
        </is>
      </c>
    </row>
    <row r="20">
      <c r="A20" s="4" t="inlineStr">
        <is>
          <t>Upon achievement of milestones</t>
        </is>
      </c>
      <c r="B20" s="4" t="inlineStr">
        <is>
          <t xml:space="preserve"> </t>
        </is>
      </c>
      <c r="C20" s="4" t="inlineStr">
        <is>
          <t xml:space="preserve"> </t>
        </is>
      </c>
      <c r="D20" s="6" t="n">
        <v>212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PA [Member] | SW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pfront cash payment</t>
        </is>
      </c>
      <c r="B23" s="4" t="inlineStr">
        <is>
          <t xml:space="preserve"> </t>
        </is>
      </c>
      <c r="C23" s="6" t="n">
        <v>16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8000</v>
      </c>
      <c r="J24" s="5" t="n">
        <v>181000</v>
      </c>
      <c r="K24" s="5" t="n">
        <v>423000</v>
      </c>
      <c r="L24" s="5" t="n">
        <v>361000</v>
      </c>
      <c r="M24" s="4" t="inlineStr">
        <is>
          <t xml:space="preserve"> </t>
        </is>
      </c>
    </row>
    <row r="25">
      <c r="A25" s="4" t="inlineStr">
        <is>
          <t>Royalty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17000</v>
      </c>
      <c r="J25" s="5" t="n">
        <v>583000</v>
      </c>
      <c r="K25" s="5" t="n">
        <v>1300000</v>
      </c>
      <c r="L25" s="5" t="n">
        <v>1200000</v>
      </c>
      <c r="M25" s="4" t="inlineStr">
        <is>
          <t xml:space="preserve"> </t>
        </is>
      </c>
    </row>
    <row r="26">
      <c r="A26" s="4" t="inlineStr">
        <is>
          <t>Royalty Sale Agreement [Member] | SW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revenue</t>
        </is>
      </c>
      <c r="B28" s="4" t="inlineStr">
        <is>
          <t xml:space="preserve"> </t>
        </is>
      </c>
      <c r="C28" s="6" t="n">
        <v>16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ferred revenue,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00000</v>
      </c>
      <c r="J29" s="4" t="inlineStr">
        <is>
          <t xml:space="preserve"> </t>
        </is>
      </c>
      <c r="K29" s="5" t="n">
        <v>1100000</v>
      </c>
      <c r="L29" s="4" t="inlineStr">
        <is>
          <t xml:space="preserve"> </t>
        </is>
      </c>
      <c r="M29" s="6" t="n">
        <v>1100000</v>
      </c>
    </row>
    <row r="30">
      <c r="A30" s="4" t="inlineStr">
        <is>
          <t>Deferred revenue,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4100000</v>
      </c>
      <c r="J30" s="4" t="inlineStr">
        <is>
          <t xml:space="preserve"> </t>
        </is>
      </c>
      <c r="K30" s="5" t="n">
        <v>14100000</v>
      </c>
      <c r="L30" s="4" t="inlineStr">
        <is>
          <t xml:space="preserve"> </t>
        </is>
      </c>
      <c r="M30" s="6" t="n">
        <v>14600000</v>
      </c>
    </row>
    <row r="31">
      <c r="A31" s="4" t="inlineStr">
        <is>
          <t>Produ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318000</v>
      </c>
      <c r="J33" s="5" t="n">
        <v>8738000</v>
      </c>
      <c r="K33" s="5" t="n">
        <v>20328000</v>
      </c>
      <c r="L33" s="5" t="n">
        <v>15540000</v>
      </c>
      <c r="M33" s="4" t="inlineStr">
        <is>
          <t xml:space="preserve"> </t>
        </is>
      </c>
    </row>
    <row r="34">
      <c r="A34" s="4" t="inlineStr">
        <is>
          <t>Product [Member] | Ocumension Therapeutic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000</v>
      </c>
      <c r="J36" s="4" t="inlineStr">
        <is>
          <t xml:space="preserve"> </t>
        </is>
      </c>
      <c r="K36" s="5" t="n">
        <v>67000</v>
      </c>
      <c r="L36" s="4" t="inlineStr">
        <is>
          <t xml:space="preserve"> </t>
        </is>
      </c>
      <c r="M36" s="4" t="inlineStr">
        <is>
          <t xml:space="preserve"> </t>
        </is>
      </c>
    </row>
    <row r="37">
      <c r="A37" s="4" t="inlineStr">
        <is>
          <t>License and Collaboration Revenue [Member] | Ocumension Therapeutic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9000</v>
      </c>
      <c r="J39" s="5" t="n">
        <v>91000</v>
      </c>
      <c r="K39" s="5" t="n">
        <v>108000</v>
      </c>
      <c r="L39" s="5" t="n">
        <v>360000</v>
      </c>
      <c r="M39" s="4" t="inlineStr">
        <is>
          <t xml:space="preserve"> </t>
        </is>
      </c>
    </row>
    <row r="40">
      <c r="A40" s="4" t="inlineStr">
        <is>
          <t>Collaborative Research and Develop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6" t="n">
        <v>0</v>
      </c>
      <c r="K42" s="6" t="n">
        <v>0</v>
      </c>
      <c r="L42" s="6" t="n">
        <v>60000</v>
      </c>
      <c r="M42" s="4" t="inlineStr">
        <is>
          <t xml:space="preserve"> </t>
        </is>
      </c>
    </row>
  </sheetData>
  <mergeCells count="4">
    <mergeCell ref="A1:A2"/>
    <mergeCell ref="D1:H1"/>
    <mergeCell ref="I1:J1"/>
    <mergeCell ref="K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565</v>
      </c>
      <c r="C4" s="6" t="n">
        <v>9013</v>
      </c>
      <c r="D4" s="6" t="n">
        <v>20859</v>
      </c>
      <c r="E4" s="6" t="n">
        <v>1633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 excluding amortization of acquired intangible assets</t>
        </is>
      </c>
      <c r="B6" s="5" t="n">
        <v>1734</v>
      </c>
      <c r="C6" s="5" t="n">
        <v>1929</v>
      </c>
      <c r="D6" s="5" t="n">
        <v>3511</v>
      </c>
      <c r="E6" s="5" t="n">
        <v>3319</v>
      </c>
    </row>
    <row r="7">
      <c r="A7" s="4" t="inlineStr">
        <is>
          <t>Research and development</t>
        </is>
      </c>
      <c r="B7" s="5" t="n">
        <v>12992</v>
      </c>
      <c r="C7" s="5" t="n">
        <v>5605</v>
      </c>
      <c r="D7" s="5" t="n">
        <v>22937</v>
      </c>
      <c r="E7" s="5" t="n">
        <v>11084</v>
      </c>
    </row>
    <row r="8">
      <c r="A8" s="4" t="inlineStr">
        <is>
          <t>Sales and marketing</t>
        </is>
      </c>
      <c r="B8" s="5" t="n">
        <v>6883</v>
      </c>
      <c r="C8" s="5" t="n">
        <v>6659</v>
      </c>
      <c r="D8" s="5" t="n">
        <v>13576</v>
      </c>
      <c r="E8" s="5" t="n">
        <v>12318</v>
      </c>
    </row>
    <row r="9">
      <c r="A9" s="4" t="inlineStr">
        <is>
          <t>General and administrative</t>
        </is>
      </c>
      <c r="B9" s="5" t="n">
        <v>8557</v>
      </c>
      <c r="C9" s="5" t="n">
        <v>5184</v>
      </c>
      <c r="D9" s="5" t="n">
        <v>17106</v>
      </c>
      <c r="E9" s="5" t="n">
        <v>10299</v>
      </c>
    </row>
    <row r="10">
      <c r="A10" s="4" t="inlineStr">
        <is>
          <t>Amortization of acquired intangible assets</t>
        </is>
      </c>
      <c r="B10" s="5" t="n">
        <v>615</v>
      </c>
      <c r="C10" s="5" t="n">
        <v>615</v>
      </c>
      <c r="D10" s="5" t="n">
        <v>1230</v>
      </c>
      <c r="E10" s="5" t="n">
        <v>1230</v>
      </c>
    </row>
    <row r="11">
      <c r="A11" s="4" t="inlineStr">
        <is>
          <t>Total operating expenses</t>
        </is>
      </c>
      <c r="B11" s="5" t="n">
        <v>30781</v>
      </c>
      <c r="C11" s="5" t="n">
        <v>19992</v>
      </c>
      <c r="D11" s="5" t="n">
        <v>58360</v>
      </c>
      <c r="E11" s="5" t="n">
        <v>38250</v>
      </c>
    </row>
    <row r="12">
      <c r="A12" s="4" t="inlineStr">
        <is>
          <t>Loss from operations</t>
        </is>
      </c>
      <c r="B12" s="5" t="n">
        <v>-19216</v>
      </c>
      <c r="C12" s="5" t="n">
        <v>-10979</v>
      </c>
      <c r="D12" s="5" t="n">
        <v>-37501</v>
      </c>
      <c r="E12" s="5" t="n">
        <v>-2191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income, net</t>
        </is>
      </c>
      <c r="B14" s="5" t="n">
        <v>362</v>
      </c>
      <c r="C14" s="5" t="n">
        <v>280</v>
      </c>
      <c r="D14" s="5" t="n">
        <v>423</v>
      </c>
      <c r="E14" s="5" t="n">
        <v>281</v>
      </c>
    </row>
    <row r="15">
      <c r="A15" s="4" t="inlineStr">
        <is>
          <t>Interest expense</t>
        </is>
      </c>
      <c r="B15" s="5" t="n">
        <v>-552</v>
      </c>
      <c r="C15" s="5" t="n">
        <v>-1376</v>
      </c>
      <c r="D15" s="5" t="n">
        <v>-1745</v>
      </c>
      <c r="E15" s="5" t="n">
        <v>-2722</v>
      </c>
    </row>
    <row r="16">
      <c r="A16" s="4" t="inlineStr">
        <is>
          <t>Gain (loss) on extinguishment of debt</t>
        </is>
      </c>
      <c r="B16" s="5" t="n">
        <v>0</v>
      </c>
      <c r="C16" s="5" t="n">
        <v>2065</v>
      </c>
      <c r="D16" s="5" t="n">
        <v>-1559</v>
      </c>
      <c r="E16" s="5" t="n">
        <v>2065</v>
      </c>
    </row>
    <row r="17">
      <c r="A17" s="4" t="inlineStr">
        <is>
          <t>Total other income (expense), net</t>
        </is>
      </c>
      <c r="B17" s="5" t="n">
        <v>-190</v>
      </c>
      <c r="C17" s="5" t="n">
        <v>969</v>
      </c>
      <c r="D17" s="5" t="n">
        <v>-2881</v>
      </c>
      <c r="E17" s="5" t="n">
        <v>-376</v>
      </c>
    </row>
    <row r="18">
      <c r="A18" s="4" t="inlineStr">
        <is>
          <t>Net loss</t>
        </is>
      </c>
      <c r="B18" s="6" t="n">
        <v>-19406</v>
      </c>
      <c r="C18" s="6" t="n">
        <v>-10010</v>
      </c>
      <c r="D18" s="6" t="n">
        <v>-40382</v>
      </c>
      <c r="E18" s="6" t="n">
        <v>-22290</v>
      </c>
    </row>
    <row r="19">
      <c r="A19" s="4" t="inlineStr">
        <is>
          <t>Net loss per share - basic</t>
        </is>
      </c>
      <c r="B19" s="8" t="n">
        <v>-0.52</v>
      </c>
      <c r="C19" s="8" t="n">
        <v>-0.35</v>
      </c>
      <c r="D19" s="8" t="n">
        <v>-1.08</v>
      </c>
      <c r="E19" s="8" t="n">
        <v>-0.83</v>
      </c>
    </row>
    <row r="20">
      <c r="A20" s="4" t="inlineStr">
        <is>
          <t>Net loss per share - diluted</t>
        </is>
      </c>
      <c r="B20" s="8" t="n">
        <v>-0.52</v>
      </c>
      <c r="C20" s="8" t="n">
        <v>-0.35</v>
      </c>
      <c r="D20" s="8" t="n">
        <v>-1.08</v>
      </c>
      <c r="E20" s="8" t="n">
        <v>-0.83</v>
      </c>
    </row>
    <row r="21">
      <c r="A21" s="4" t="inlineStr">
        <is>
          <t>Weighted average shares outstanding - basic</t>
        </is>
      </c>
      <c r="B21" s="5" t="n">
        <v>37322</v>
      </c>
      <c r="C21" s="5" t="n">
        <v>28744</v>
      </c>
      <c r="D21" s="5" t="n">
        <v>37288</v>
      </c>
      <c r="E21" s="5" t="n">
        <v>26750</v>
      </c>
    </row>
    <row r="22">
      <c r="A22" s="4" t="inlineStr">
        <is>
          <t>Weighted average shares outstanding - diluted</t>
        </is>
      </c>
      <c r="B22" s="5" t="n">
        <v>37322</v>
      </c>
      <c r="C22" s="5" t="n">
        <v>28744</v>
      </c>
      <c r="D22" s="5" t="n">
        <v>37288</v>
      </c>
      <c r="E22" s="5" t="n">
        <v>26750</v>
      </c>
    </row>
    <row r="23">
      <c r="A23" s="4" t="inlineStr">
        <is>
          <t>Net loss</t>
        </is>
      </c>
      <c r="B23" s="6" t="n">
        <v>-19406</v>
      </c>
      <c r="C23" s="6" t="n">
        <v>-10010</v>
      </c>
      <c r="D23" s="6" t="n">
        <v>-40382</v>
      </c>
      <c r="E23" s="6" t="n">
        <v>-22290</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Unrealized loss on available-for-sale securities, net of tax of $0 for periods presented</t>
        </is>
      </c>
      <c r="B25" s="5" t="n">
        <v>-186</v>
      </c>
      <c r="C25" s="5" t="n">
        <v>0</v>
      </c>
      <c r="D25" s="5" t="n">
        <v>-239</v>
      </c>
      <c r="E25" s="5" t="n">
        <v>0</v>
      </c>
    </row>
    <row r="26">
      <c r="A26" s="4" t="inlineStr">
        <is>
          <t>Comprehensive loss</t>
        </is>
      </c>
      <c r="B26" s="5" t="n">
        <v>-19592</v>
      </c>
      <c r="C26" s="5" t="n">
        <v>-10010</v>
      </c>
      <c r="D26" s="5" t="n">
        <v>-40621</v>
      </c>
      <c r="E26" s="5" t="n">
        <v>-22290</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1318</v>
      </c>
      <c r="C29" s="5" t="n">
        <v>8738</v>
      </c>
      <c r="D29" s="5" t="n">
        <v>20328</v>
      </c>
      <c r="E29" s="5" t="n">
        <v>15540</v>
      </c>
    </row>
    <row r="30">
      <c r="A30" s="4" t="inlineStr">
        <is>
          <t>License and Collaboration Agreement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49</v>
      </c>
      <c r="C32" s="5" t="n">
        <v>94</v>
      </c>
      <c r="D32" s="5" t="n">
        <v>108</v>
      </c>
      <c r="E32" s="5" t="n">
        <v>435</v>
      </c>
    </row>
    <row r="33">
      <c r="A33" s="4" t="inlineStr">
        <is>
          <t>Royalty Income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98</v>
      </c>
      <c r="C35" s="6" t="n">
        <v>181</v>
      </c>
      <c r="D35" s="6" t="n">
        <v>423</v>
      </c>
      <c r="E35" s="6" t="n">
        <v>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946</v>
      </c>
      <c r="C3" s="6" t="n">
        <v>2727</v>
      </c>
    </row>
    <row r="4">
      <c r="A4" s="4" t="inlineStr">
        <is>
          <t>Work in process</t>
        </is>
      </c>
      <c r="B4" s="5" t="n">
        <v>595</v>
      </c>
      <c r="C4" s="5" t="n">
        <v>405</v>
      </c>
    </row>
    <row r="5">
      <c r="A5" s="4" t="inlineStr">
        <is>
          <t>Finished goods</t>
        </is>
      </c>
      <c r="B5" s="5" t="n">
        <v>713</v>
      </c>
      <c r="C5" s="5" t="n">
        <v>484</v>
      </c>
    </row>
    <row r="6">
      <c r="A6" s="4" t="inlineStr">
        <is>
          <t>Total inventory</t>
        </is>
      </c>
      <c r="B6" s="6" t="n">
        <v>3254</v>
      </c>
      <c r="C6" s="6" t="n">
        <v>36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ssets - Reconciliation of Intangible Assets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at beginning of period</t>
        </is>
      </c>
      <c r="B4" s="4" t="inlineStr">
        <is>
          <t xml:space="preserve"> </t>
        </is>
      </c>
      <c r="C4" s="4" t="inlineStr">
        <is>
          <t xml:space="preserve"> </t>
        </is>
      </c>
      <c r="D4" s="6" t="n">
        <v>68322000</v>
      </c>
      <c r="E4" s="6" t="n">
        <v>68322000</v>
      </c>
      <c r="F4" s="4" t="inlineStr">
        <is>
          <t xml:space="preserve"> </t>
        </is>
      </c>
    </row>
    <row r="5">
      <c r="A5" s="4" t="inlineStr">
        <is>
          <t>Gross carrying amount at end of period</t>
        </is>
      </c>
      <c r="B5" s="6" t="n">
        <v>68322000</v>
      </c>
      <c r="C5" s="6" t="n">
        <v>68322000</v>
      </c>
      <c r="D5" s="5" t="n">
        <v>68322000</v>
      </c>
      <c r="E5" s="5" t="n">
        <v>68322000</v>
      </c>
      <c r="F5" s="4" t="inlineStr">
        <is>
          <t xml:space="preserve"> </t>
        </is>
      </c>
    </row>
    <row r="6">
      <c r="A6" s="4" t="inlineStr">
        <is>
          <t>Accumulated amortization at beginning of period</t>
        </is>
      </c>
      <c r="B6" s="4" t="inlineStr">
        <is>
          <t xml:space="preserve"> </t>
        </is>
      </c>
      <c r="C6" s="4" t="inlineStr">
        <is>
          <t xml:space="preserve"> </t>
        </is>
      </c>
      <c r="D6" s="5" t="n">
        <v>-45573000</v>
      </c>
      <c r="E6" s="5" t="n">
        <v>-43113000</v>
      </c>
      <c r="F6" s="4" t="inlineStr">
        <is>
          <t xml:space="preserve"> </t>
        </is>
      </c>
    </row>
    <row r="7">
      <c r="A7" s="4" t="inlineStr">
        <is>
          <t>Amortization expense</t>
        </is>
      </c>
      <c r="B7" s="5" t="n">
        <v>-615000</v>
      </c>
      <c r="C7" s="5" t="n">
        <v>-615000</v>
      </c>
      <c r="D7" s="5" t="n">
        <v>-1230000</v>
      </c>
      <c r="E7" s="5" t="n">
        <v>-1230000</v>
      </c>
      <c r="F7" s="4" t="inlineStr">
        <is>
          <t xml:space="preserve"> </t>
        </is>
      </c>
    </row>
    <row r="8">
      <c r="A8" s="4" t="inlineStr">
        <is>
          <t>Accumulated amortization at end of period</t>
        </is>
      </c>
      <c r="B8" s="5" t="n">
        <v>-46803000</v>
      </c>
      <c r="C8" s="5" t="n">
        <v>-44343000</v>
      </c>
      <c r="D8" s="5" t="n">
        <v>-46803000</v>
      </c>
      <c r="E8" s="5" t="n">
        <v>-44343000</v>
      </c>
      <c r="F8" s="4" t="inlineStr">
        <is>
          <t xml:space="preserve"> </t>
        </is>
      </c>
    </row>
    <row r="9">
      <c r="A9" s="4" t="inlineStr">
        <is>
          <t>Net book value at end of period</t>
        </is>
      </c>
      <c r="B9" s="6" t="n">
        <v>21519000</v>
      </c>
      <c r="C9" s="6" t="n">
        <v>23979000</v>
      </c>
      <c r="D9" s="6" t="n">
        <v>21519000</v>
      </c>
      <c r="E9" s="6" t="n">
        <v>23979000</v>
      </c>
      <c r="F9" s="6" t="n">
        <v>22749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7" customWidth="1" min="4" max="4"/>
    <col width="14" customWidth="1" min="5" max="5"/>
  </cols>
  <sheetData>
    <row r="1">
      <c r="A1" s="1" t="inlineStr">
        <is>
          <t>Intangible Asse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 estimated useful lives</t>
        </is>
      </c>
      <c r="B4" s="4" t="inlineStr">
        <is>
          <t xml:space="preserve"> </t>
        </is>
      </c>
      <c r="C4" s="4" t="inlineStr">
        <is>
          <t xml:space="preserve"> </t>
        </is>
      </c>
      <c r="D4" s="4" t="inlineStr">
        <is>
          <t>13 years</t>
        </is>
      </c>
      <c r="E4" s="4" t="inlineStr">
        <is>
          <t xml:space="preserve"> </t>
        </is>
      </c>
    </row>
    <row r="5">
      <c r="A5" s="4" t="inlineStr">
        <is>
          <t>Amortization of intangible assets</t>
        </is>
      </c>
      <c r="B5" s="6" t="n">
        <v>615000</v>
      </c>
      <c r="C5" s="6" t="n">
        <v>615000</v>
      </c>
      <c r="D5" s="6" t="n">
        <v>1230000</v>
      </c>
      <c r="E5" s="6" t="n">
        <v>1230000</v>
      </c>
    </row>
    <row r="6">
      <c r="A6" s="4" t="inlineStr">
        <is>
          <t>DEXYCU [Member] | Icon Bioscience Inc [Member]</t>
        </is>
      </c>
      <c r="B6" s="4" t="inlineStr">
        <is>
          <t xml:space="preserve"> </t>
        </is>
      </c>
      <c r="C6" s="4" t="inlineStr">
        <is>
          <t xml:space="preserve"> </t>
        </is>
      </c>
      <c r="D6" s="4" t="inlineStr">
        <is>
          <t xml:space="preserve"> </t>
        </is>
      </c>
      <c r="E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of intangible assets, estimated useful lives</t>
        </is>
      </c>
      <c r="B8" s="4" t="inlineStr">
        <is>
          <t xml:space="preserve"> </t>
        </is>
      </c>
      <c r="C8" s="4" t="inlineStr">
        <is>
          <t xml:space="preserve"> </t>
        </is>
      </c>
      <c r="D8" s="4" t="inlineStr">
        <is>
          <t>8 years 9 months</t>
        </is>
      </c>
      <c r="E8" s="4" t="inlineStr">
        <is>
          <t xml:space="preserve"> </t>
        </is>
      </c>
    </row>
    <row r="9">
      <c r="A9" s="4" t="inlineStr">
        <is>
          <t>Annual amortization expense</t>
        </is>
      </c>
      <c r="B9" s="6" t="n">
        <v>2500000</v>
      </c>
      <c r="C9" s="4" t="inlineStr">
        <is>
          <t xml:space="preserve"> </t>
        </is>
      </c>
      <c r="D9" s="6" t="n">
        <v>2500000</v>
      </c>
      <c r="E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ersonnel costs</t>
        </is>
      </c>
      <c r="B3" s="6" t="n">
        <v>4881</v>
      </c>
      <c r="C3" s="6" t="n">
        <v>7321</v>
      </c>
    </row>
    <row r="4">
      <c r="A4" s="4" t="inlineStr">
        <is>
          <t>Clinical trial costs</t>
        </is>
      </c>
      <c r="B4" s="5" t="n">
        <v>2243</v>
      </c>
      <c r="C4" s="5" t="n">
        <v>753</v>
      </c>
    </row>
    <row r="5">
      <c r="A5" s="4" t="inlineStr">
        <is>
          <t>Professional fees</t>
        </is>
      </c>
      <c r="B5" s="5" t="n">
        <v>505</v>
      </c>
      <c r="C5" s="5" t="n">
        <v>712</v>
      </c>
    </row>
    <row r="6">
      <c r="A6" s="4" t="inlineStr">
        <is>
          <t>Sales chargebacks, rebates and other revenue reserves</t>
        </is>
      </c>
      <c r="B6" s="5" t="n">
        <v>3920</v>
      </c>
      <c r="C6" s="5" t="n">
        <v>2974</v>
      </c>
    </row>
    <row r="7">
      <c r="A7" s="4" t="inlineStr">
        <is>
          <t>Commissions due to DEXYCU commercial partner</t>
        </is>
      </c>
      <c r="B7" s="5" t="n">
        <v>1837</v>
      </c>
      <c r="C7" s="5" t="n">
        <v>1518</v>
      </c>
    </row>
    <row r="8">
      <c r="A8" s="4" t="inlineStr">
        <is>
          <t>Other</t>
        </is>
      </c>
      <c r="B8" s="5" t="n">
        <v>926</v>
      </c>
      <c r="C8" s="5" t="n">
        <v>1144</v>
      </c>
    </row>
    <row r="9">
      <c r="A9" s="4" t="inlineStr">
        <is>
          <t>Accrued expenses</t>
        </is>
      </c>
      <c r="B9" s="6" t="n">
        <v>14312</v>
      </c>
      <c r="C9" s="6" t="n">
        <v>14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4" customWidth="1" min="2" max="2"/>
    <col width="24" customWidth="1" min="3" max="3"/>
    <col width="22" customWidth="1" min="4" max="4"/>
    <col width="40" customWidth="1" min="5" max="5"/>
    <col width="22" customWidth="1" min="6" max="6"/>
    <col width="22" customWidth="1" min="7" max="7"/>
    <col width="22" customWidth="1" min="8" max="8"/>
  </cols>
  <sheetData>
    <row r="1">
      <c r="A1" s="1" t="inlineStr">
        <is>
          <t>Leases - Additional Information (Detail)</t>
        </is>
      </c>
      <c r="C1" s="2" t="inlineStr">
        <is>
          <t>3 Months Ended</t>
        </is>
      </c>
      <c r="E1" s="2" t="inlineStr">
        <is>
          <t>6 Months Ended</t>
        </is>
      </c>
    </row>
    <row r="2">
      <c r="B2" s="2" t="inlineStr">
        <is>
          <t>Mar. 08, 2022 USD ($) ft² Tranche</t>
        </is>
      </c>
      <c r="C2" s="2" t="inlineStr">
        <is>
          <t>Jun. 30, 2022 USD ($)</t>
        </is>
      </c>
      <c r="D2" s="2" t="inlineStr">
        <is>
          <t>Jun. 30, 2021 USD ($)</t>
        </is>
      </c>
      <c r="E2" s="2" t="inlineStr">
        <is>
          <t>Jun. 30, 2022 USD ($) ft² Lease Tranche</t>
        </is>
      </c>
      <c r="F2" s="2" t="inlineStr">
        <is>
          <t>Jun. 30, 2021 USD ($)</t>
        </is>
      </c>
      <c r="G2" s="2" t="inlineStr">
        <is>
          <t>Mar. 31, 2022 USD ($)</t>
        </is>
      </c>
      <c r="H2" s="2" t="inlineStr">
        <is>
          <t>Dec. 31, 2021 USD ($)</t>
        </is>
      </c>
    </row>
    <row r="3">
      <c r="A3" s="3" t="inlineStr">
        <is>
          <t>Disclosure Of 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liabilities</t>
        </is>
      </c>
      <c r="B4" s="4" t="inlineStr">
        <is>
          <t xml:space="preserve"> </t>
        </is>
      </c>
      <c r="C4" s="6" t="n">
        <v>5127000</v>
      </c>
      <c r="D4" s="4" t="inlineStr">
        <is>
          <t xml:space="preserve"> </t>
        </is>
      </c>
      <c r="E4" s="6" t="n">
        <v>5127000</v>
      </c>
      <c r="F4" s="4" t="inlineStr">
        <is>
          <t xml:space="preserve"> </t>
        </is>
      </c>
      <c r="G4" s="4" t="inlineStr">
        <is>
          <t xml:space="preserve"> </t>
        </is>
      </c>
      <c r="H4" s="6" t="n">
        <v>2505000</v>
      </c>
    </row>
    <row r="5">
      <c r="A5" s="4" t="inlineStr">
        <is>
          <t>ROU assets</t>
        </is>
      </c>
      <c r="B5" s="4" t="inlineStr">
        <is>
          <t xml:space="preserve"> </t>
        </is>
      </c>
      <c r="C5" s="6" t="n">
        <v>4787000</v>
      </c>
      <c r="D5" s="4" t="inlineStr">
        <is>
          <t xml:space="preserve"> </t>
        </is>
      </c>
      <c r="E5" s="6" t="n">
        <v>4787000</v>
      </c>
      <c r="F5" s="4" t="inlineStr">
        <is>
          <t xml:space="preserve"> </t>
        </is>
      </c>
      <c r="G5" s="4" t="inlineStr">
        <is>
          <t xml:space="preserve"> </t>
        </is>
      </c>
      <c r="H5" s="6" t="n">
        <v>2252000</v>
      </c>
    </row>
    <row r="6">
      <c r="A6" s="4" t="inlineStr">
        <is>
          <t>Operating lease weighted average remaining lease term</t>
        </is>
      </c>
      <c r="B6" s="4" t="inlineStr">
        <is>
          <t xml:space="preserve"> </t>
        </is>
      </c>
      <c r="C6" s="4" t="inlineStr">
        <is>
          <t>5 years 7 months 6 days</t>
        </is>
      </c>
      <c r="D6" s="4" t="inlineStr">
        <is>
          <t xml:space="preserve"> </t>
        </is>
      </c>
      <c r="E6" s="4" t="inlineStr">
        <is>
          <t>5 years 7 months 6 days</t>
        </is>
      </c>
      <c r="F6" s="4" t="inlineStr">
        <is>
          <t xml:space="preserve"> </t>
        </is>
      </c>
      <c r="G6" s="4" t="inlineStr">
        <is>
          <t xml:space="preserve"> </t>
        </is>
      </c>
      <c r="H6" s="4" t="inlineStr">
        <is>
          <t xml:space="preserve"> </t>
        </is>
      </c>
    </row>
    <row r="7">
      <c r="A7" s="4" t="inlineStr">
        <is>
          <t>Operating lease weighted average discount rate</t>
        </is>
      </c>
      <c r="B7" s="4" t="inlineStr">
        <is>
          <t xml:space="preserve"> </t>
        </is>
      </c>
      <c r="C7" s="10" t="n">
        <v>0.055</v>
      </c>
      <c r="D7" s="4" t="inlineStr">
        <is>
          <t xml:space="preserve"> </t>
        </is>
      </c>
      <c r="E7" s="10" t="n">
        <v>0.055</v>
      </c>
      <c r="F7" s="4" t="inlineStr">
        <is>
          <t xml:space="preserve"> </t>
        </is>
      </c>
      <c r="G7" s="4" t="inlineStr">
        <is>
          <t xml:space="preserve"> </t>
        </is>
      </c>
      <c r="H7" s="4" t="inlineStr">
        <is>
          <t xml:space="preserve"> </t>
        </is>
      </c>
    </row>
    <row r="8">
      <c r="A8" s="4" t="inlineStr">
        <is>
          <t>Operating lease expense</t>
        </is>
      </c>
      <c r="B8" s="4" t="inlineStr">
        <is>
          <t xml:space="preserve"> </t>
        </is>
      </c>
      <c r="C8" s="6" t="n">
        <v>288000</v>
      </c>
      <c r="D8" s="6" t="n">
        <v>213000</v>
      </c>
      <c r="E8" s="6" t="n">
        <v>518000</v>
      </c>
      <c r="F8" s="6" t="n">
        <v>427000</v>
      </c>
      <c r="G8" s="4" t="inlineStr">
        <is>
          <t xml:space="preserve"> </t>
        </is>
      </c>
      <c r="H8" s="4" t="inlineStr">
        <is>
          <t xml:space="preserve"> </t>
        </is>
      </c>
    </row>
    <row r="9">
      <c r="A9" s="4" t="inlineStr">
        <is>
          <t>Variable lease cost</t>
        </is>
      </c>
      <c r="B9" s="4" t="inlineStr">
        <is>
          <t xml:space="preserve"> </t>
        </is>
      </c>
      <c r="C9" s="5" t="n">
        <v>3000</v>
      </c>
      <c r="D9" s="5" t="n">
        <v>9000</v>
      </c>
      <c r="E9" s="5" t="n">
        <v>6000</v>
      </c>
      <c r="F9" s="5" t="n">
        <v>18000</v>
      </c>
      <c r="G9" s="4" t="inlineStr">
        <is>
          <t xml:space="preserve"> </t>
        </is>
      </c>
      <c r="H9" s="4" t="inlineStr">
        <is>
          <t xml:space="preserve"> </t>
        </is>
      </c>
    </row>
    <row r="10">
      <c r="A10" s="4" t="inlineStr">
        <is>
          <t>Operating lease payments</t>
        </is>
      </c>
      <c r="B10" s="4" t="inlineStr">
        <is>
          <t xml:space="preserve"> </t>
        </is>
      </c>
      <c r="C10" s="5" t="n">
        <v>238000</v>
      </c>
      <c r="D10" s="5" t="n">
        <v>221000</v>
      </c>
      <c r="E10" s="5" t="n">
        <v>480000</v>
      </c>
      <c r="F10" s="5" t="n">
        <v>442000</v>
      </c>
      <c r="G10" s="4" t="inlineStr">
        <is>
          <t xml:space="preserve"> </t>
        </is>
      </c>
      <c r="H10" s="4" t="inlineStr">
        <is>
          <t xml:space="preserve"> </t>
        </is>
      </c>
    </row>
    <row r="11">
      <c r="A11" s="4" t="inlineStr">
        <is>
          <t>Finance lease, amortization expense of ROU asset</t>
        </is>
      </c>
      <c r="B11" s="4" t="inlineStr">
        <is>
          <t xml:space="preserve"> </t>
        </is>
      </c>
      <c r="C11" s="5" t="n">
        <v>34000</v>
      </c>
      <c r="D11" s="5" t="n">
        <v>30000</v>
      </c>
      <c r="E11" s="5" t="n">
        <v>68000</v>
      </c>
      <c r="F11" s="5" t="n">
        <v>62000</v>
      </c>
      <c r="G11" s="4" t="inlineStr">
        <is>
          <t xml:space="preserve"> </t>
        </is>
      </c>
      <c r="H11" s="4" t="inlineStr">
        <is>
          <t xml:space="preserve"> </t>
        </is>
      </c>
    </row>
    <row r="12">
      <c r="A12" s="4" t="inlineStr">
        <is>
          <t>Interest expense on finance lease liability</t>
        </is>
      </c>
      <c r="B12" s="4" t="inlineStr">
        <is>
          <t xml:space="preserve"> </t>
        </is>
      </c>
      <c r="C12" s="5" t="n">
        <v>4000</v>
      </c>
      <c r="D12" s="5" t="n">
        <v>4000</v>
      </c>
      <c r="E12" s="5" t="n">
        <v>8000</v>
      </c>
      <c r="F12" s="5" t="n">
        <v>10000</v>
      </c>
      <c r="G12" s="4" t="inlineStr">
        <is>
          <t xml:space="preserve"> </t>
        </is>
      </c>
      <c r="H12" s="4" t="inlineStr">
        <is>
          <t xml:space="preserve"> </t>
        </is>
      </c>
    </row>
    <row r="13">
      <c r="A13" s="4" t="inlineStr">
        <is>
          <t>Finance lease, operating cash flows</t>
        </is>
      </c>
      <c r="B13" s="4" t="inlineStr">
        <is>
          <t xml:space="preserve"> </t>
        </is>
      </c>
      <c r="C13" s="5" t="n">
        <v>4000</v>
      </c>
      <c r="D13" s="5" t="n">
        <v>4000</v>
      </c>
      <c r="E13" s="5" t="n">
        <v>8000</v>
      </c>
      <c r="F13" s="5" t="n">
        <v>10000</v>
      </c>
      <c r="G13" s="4" t="inlineStr">
        <is>
          <t xml:space="preserve"> </t>
        </is>
      </c>
      <c r="H13" s="4" t="inlineStr">
        <is>
          <t xml:space="preserve"> </t>
        </is>
      </c>
    </row>
    <row r="14">
      <c r="A14" s="4" t="inlineStr">
        <is>
          <t>Finance lease, financing cash flows</t>
        </is>
      </c>
      <c r="B14" s="4" t="inlineStr">
        <is>
          <t xml:space="preserve"> </t>
        </is>
      </c>
      <c r="C14" s="6" t="n">
        <v>34000</v>
      </c>
      <c r="D14" s="6" t="n">
        <v>29000</v>
      </c>
      <c r="E14" s="6" t="n">
        <v>67000</v>
      </c>
      <c r="F14" s="6" t="n">
        <v>58000</v>
      </c>
      <c r="G14" s="4" t="inlineStr">
        <is>
          <t xml:space="preserve"> </t>
        </is>
      </c>
      <c r="H14" s="4" t="inlineStr">
        <is>
          <t xml:space="preserve"> </t>
        </is>
      </c>
    </row>
    <row r="15">
      <c r="A15" s="4" t="inlineStr">
        <is>
          <t>Finance lease, weighted average Remaining term</t>
        </is>
      </c>
      <c r="B15" s="4" t="inlineStr">
        <is>
          <t xml:space="preserve"> </t>
        </is>
      </c>
      <c r="C15" s="4" t="inlineStr">
        <is>
          <t>9 months 18 days</t>
        </is>
      </c>
      <c r="D15" s="4" t="inlineStr">
        <is>
          <t xml:space="preserve"> </t>
        </is>
      </c>
      <c r="E15" s="4" t="inlineStr">
        <is>
          <t>9 months 18 days</t>
        </is>
      </c>
      <c r="F15" s="4" t="inlineStr">
        <is>
          <t xml:space="preserve"> </t>
        </is>
      </c>
      <c r="G15" s="4" t="inlineStr">
        <is>
          <t xml:space="preserve"> </t>
        </is>
      </c>
      <c r="H15" s="4" t="inlineStr">
        <is>
          <t xml:space="preserve"> </t>
        </is>
      </c>
    </row>
    <row r="16">
      <c r="A16" s="4" t="inlineStr">
        <is>
          <t>Finance lease, weighted average discount rate, percent</t>
        </is>
      </c>
      <c r="B16" s="4" t="inlineStr">
        <is>
          <t xml:space="preserve"> </t>
        </is>
      </c>
      <c r="C16" s="10" t="n">
        <v>0.125</v>
      </c>
      <c r="D16" s="4" t="inlineStr">
        <is>
          <t xml:space="preserve"> </t>
        </is>
      </c>
      <c r="E16" s="10" t="n">
        <v>0.125</v>
      </c>
      <c r="F16" s="4" t="inlineStr">
        <is>
          <t xml:space="preserve"> </t>
        </is>
      </c>
      <c r="G16" s="4" t="inlineStr">
        <is>
          <t xml:space="preserve"> </t>
        </is>
      </c>
      <c r="H16" s="4" t="inlineStr">
        <is>
          <t xml:space="preserve"> </t>
        </is>
      </c>
    </row>
    <row r="17">
      <c r="A17" s="4" t="inlineStr">
        <is>
          <t>Caladri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Le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subleased property office area | ft²</t>
        </is>
      </c>
      <c r="B19" s="4" t="inlineStr">
        <is>
          <t xml:space="preserve"> </t>
        </is>
      </c>
      <c r="C19" s="4" t="inlineStr">
        <is>
          <t xml:space="preserve"> </t>
        </is>
      </c>
      <c r="D19" s="4" t="inlineStr">
        <is>
          <t xml:space="preserve"> </t>
        </is>
      </c>
      <c r="E19" s="5" t="n">
        <v>1381</v>
      </c>
      <c r="F19" s="4" t="inlineStr">
        <is>
          <t xml:space="preserve"> </t>
        </is>
      </c>
      <c r="G19" s="4" t="inlineStr">
        <is>
          <t xml:space="preserve"> </t>
        </is>
      </c>
      <c r="H19" s="4" t="inlineStr">
        <is>
          <t xml:space="preserve"> </t>
        </is>
      </c>
    </row>
    <row r="20">
      <c r="A20" s="4" t="inlineStr">
        <is>
          <t>Basking Ridge Offic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Leas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renewal options | Tranche</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row>
    <row r="23">
      <c r="A23" s="4" t="inlineStr">
        <is>
          <t>Laboratory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finance leases | Lease</t>
        </is>
      </c>
      <c r="B25" s="4" t="inlineStr">
        <is>
          <t xml:space="preserve"> </t>
        </is>
      </c>
      <c r="C25" s="4" t="inlineStr">
        <is>
          <t xml:space="preserve"> </t>
        </is>
      </c>
      <c r="D25" s="4" t="inlineStr">
        <is>
          <t xml:space="preserve"> </t>
        </is>
      </c>
      <c r="E25" s="5" t="n">
        <v>2</v>
      </c>
      <c r="F25" s="4" t="inlineStr">
        <is>
          <t xml:space="preserve"> </t>
        </is>
      </c>
      <c r="G25" s="4" t="inlineStr">
        <is>
          <t xml:space="preserve"> </t>
        </is>
      </c>
      <c r="H25" s="4" t="inlineStr">
        <is>
          <t xml:space="preserve"> </t>
        </is>
      </c>
    </row>
    <row r="26">
      <c r="A26" s="4" t="inlineStr">
        <is>
          <t>First Lab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Leas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expiration month year</t>
        </is>
      </c>
      <c r="B28" s="4" t="inlineStr">
        <is>
          <t xml:space="preserve"> </t>
        </is>
      </c>
      <c r="C28" s="4" t="inlineStr">
        <is>
          <t xml:space="preserve"> </t>
        </is>
      </c>
      <c r="D28" s="4" t="inlineStr">
        <is>
          <t xml:space="preserve"> </t>
        </is>
      </c>
      <c r="E28" s="4" t="inlineStr">
        <is>
          <t>2022-12</t>
        </is>
      </c>
      <c r="F28" s="4" t="inlineStr">
        <is>
          <t xml:space="preserve"> </t>
        </is>
      </c>
      <c r="G28" s="4" t="inlineStr">
        <is>
          <t xml:space="preserve"> </t>
        </is>
      </c>
      <c r="H28" s="4" t="inlineStr">
        <is>
          <t xml:space="preserve"> </t>
        </is>
      </c>
    </row>
    <row r="29">
      <c r="A29" s="4" t="inlineStr">
        <is>
          <t>Second Lab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Le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expiration month year</t>
        </is>
      </c>
      <c r="B31" s="4" t="inlineStr">
        <is>
          <t xml:space="preserve"> </t>
        </is>
      </c>
      <c r="C31" s="4" t="inlineStr">
        <is>
          <t xml:space="preserve"> </t>
        </is>
      </c>
      <c r="D31" s="4" t="inlineStr">
        <is>
          <t xml:space="preserve"> </t>
        </is>
      </c>
      <c r="E31" s="4" t="inlineStr">
        <is>
          <t>2023-06</t>
        </is>
      </c>
      <c r="F31" s="4" t="inlineStr">
        <is>
          <t xml:space="preserve"> </t>
        </is>
      </c>
      <c r="G31" s="4" t="inlineStr">
        <is>
          <t xml:space="preserve"> </t>
        </is>
      </c>
      <c r="H31" s="4" t="inlineStr">
        <is>
          <t xml:space="preserve"> </t>
        </is>
      </c>
    </row>
    <row r="32">
      <c r="A32" s="4" t="inlineStr">
        <is>
          <t>Revision of Prior Period, Error Correction,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Leas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liabilities</t>
        </is>
      </c>
      <c r="B34" s="4" t="inlineStr">
        <is>
          <t xml:space="preserve"> </t>
        </is>
      </c>
      <c r="C34" s="4" t="inlineStr">
        <is>
          <t xml:space="preserve"> </t>
        </is>
      </c>
      <c r="D34" s="4" t="inlineStr">
        <is>
          <t xml:space="preserve"> </t>
        </is>
      </c>
      <c r="E34" s="4" t="inlineStr">
        <is>
          <t xml:space="preserve"> </t>
        </is>
      </c>
      <c r="F34" s="4" t="inlineStr">
        <is>
          <t xml:space="preserve"> </t>
        </is>
      </c>
      <c r="G34" s="6" t="n">
        <v>2900000</v>
      </c>
      <c r="H34" s="4" t="inlineStr">
        <is>
          <t xml:space="preserve"> </t>
        </is>
      </c>
    </row>
    <row r="35">
      <c r="A35" s="4" t="inlineStr">
        <is>
          <t>ROU assets</t>
        </is>
      </c>
      <c r="B35" s="4" t="inlineStr">
        <is>
          <t xml:space="preserve"> </t>
        </is>
      </c>
      <c r="C35" s="4" t="inlineStr">
        <is>
          <t xml:space="preserve"> </t>
        </is>
      </c>
      <c r="D35" s="4" t="inlineStr">
        <is>
          <t xml:space="preserve"> </t>
        </is>
      </c>
      <c r="E35" s="4" t="inlineStr">
        <is>
          <t xml:space="preserve"> </t>
        </is>
      </c>
      <c r="F35" s="4" t="inlineStr">
        <is>
          <t xml:space="preserve"> </t>
        </is>
      </c>
      <c r="G35" s="6" t="n">
        <v>2900000</v>
      </c>
      <c r="H35" s="4" t="inlineStr">
        <is>
          <t xml:space="preserve"> </t>
        </is>
      </c>
    </row>
    <row r="36">
      <c r="A36" s="4" t="inlineStr">
        <is>
          <t>Massachuset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truction allowance</t>
        </is>
      </c>
      <c r="B38" s="4" t="inlineStr">
        <is>
          <t xml:space="preserve"> </t>
        </is>
      </c>
      <c r="C38" s="6" t="n">
        <v>670750</v>
      </c>
      <c r="D38" s="4" t="inlineStr">
        <is>
          <t xml:space="preserve"> </t>
        </is>
      </c>
      <c r="E38" s="6" t="n">
        <v>670750</v>
      </c>
      <c r="F38" s="4" t="inlineStr">
        <is>
          <t xml:space="preserve"> </t>
        </is>
      </c>
      <c r="G38" s="4" t="inlineStr">
        <is>
          <t xml:space="preserve"> </t>
        </is>
      </c>
      <c r="H38" s="4" t="inlineStr">
        <is>
          <t xml:space="preserve"> </t>
        </is>
      </c>
    </row>
    <row r="39">
      <c r="A39" s="4" t="inlineStr">
        <is>
          <t>Massachusetts [Member] | Original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Leas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rea of leased office and laboratory space | ft²</t>
        </is>
      </c>
      <c r="B41" s="4" t="inlineStr">
        <is>
          <t xml:space="preserve"> </t>
        </is>
      </c>
      <c r="C41" s="4" t="inlineStr">
        <is>
          <t xml:space="preserve"> </t>
        </is>
      </c>
      <c r="D41" s="4" t="inlineStr">
        <is>
          <t xml:space="preserve"> </t>
        </is>
      </c>
      <c r="E41" s="5" t="n">
        <v>13650</v>
      </c>
      <c r="F41" s="4" t="inlineStr">
        <is>
          <t xml:space="preserve"> </t>
        </is>
      </c>
      <c r="G41" s="4" t="inlineStr">
        <is>
          <t xml:space="preserve"> </t>
        </is>
      </c>
      <c r="H41" s="4" t="inlineStr">
        <is>
          <t xml:space="preserve"> </t>
        </is>
      </c>
    </row>
    <row r="42">
      <c r="A42" s="4" t="inlineStr">
        <is>
          <t>Original lease term</t>
        </is>
      </c>
      <c r="B42" s="4" t="inlineStr">
        <is>
          <t xml:space="preserve"> </t>
        </is>
      </c>
      <c r="C42" s="4" t="inlineStr">
        <is>
          <t>5 years</t>
        </is>
      </c>
      <c r="D42" s="4" t="inlineStr">
        <is>
          <t xml:space="preserve"> </t>
        </is>
      </c>
      <c r="E42" s="4" t="inlineStr">
        <is>
          <t>5 years</t>
        </is>
      </c>
      <c r="F42" s="4" t="inlineStr">
        <is>
          <t xml:space="preserve"> </t>
        </is>
      </c>
      <c r="G42" s="4" t="inlineStr">
        <is>
          <t xml:space="preserve"> </t>
        </is>
      </c>
      <c r="H42" s="4" t="inlineStr">
        <is>
          <t xml:space="preserve"> </t>
        </is>
      </c>
    </row>
    <row r="43">
      <c r="A43" s="4" t="inlineStr">
        <is>
          <t>Lease expiration month year</t>
        </is>
      </c>
      <c r="B43" s="4" t="inlineStr">
        <is>
          <t xml:space="preserve"> </t>
        </is>
      </c>
      <c r="C43" s="4" t="inlineStr">
        <is>
          <t xml:space="preserve"> </t>
        </is>
      </c>
      <c r="D43" s="4" t="inlineStr">
        <is>
          <t xml:space="preserve"> </t>
        </is>
      </c>
      <c r="E43" s="4" t="inlineStr">
        <is>
          <t>2019-04</t>
        </is>
      </c>
      <c r="F43" s="4" t="inlineStr">
        <is>
          <t xml:space="preserve"> </t>
        </is>
      </c>
      <c r="G43" s="4" t="inlineStr">
        <is>
          <t xml:space="preserve"> </t>
        </is>
      </c>
      <c r="H43" s="4" t="inlineStr">
        <is>
          <t xml:space="preserve"> </t>
        </is>
      </c>
    </row>
    <row r="44">
      <c r="A44" s="4" t="inlineStr">
        <is>
          <t>Massachusetts [Member] | Second Amendment Lea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Leas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ease commencement date</t>
        </is>
      </c>
      <c r="B46" s="4" t="inlineStr">
        <is>
          <t xml:space="preserve"> </t>
        </is>
      </c>
      <c r="C46" s="4" t="inlineStr">
        <is>
          <t xml:space="preserve"> </t>
        </is>
      </c>
      <c r="D46" s="4" t="inlineStr">
        <is>
          <t xml:space="preserve"> </t>
        </is>
      </c>
      <c r="E46" s="4" t="inlineStr">
        <is>
          <t>Sep. 10,  2018</t>
        </is>
      </c>
      <c r="F46" s="4" t="inlineStr">
        <is>
          <t xml:space="preserve"> </t>
        </is>
      </c>
      <c r="G46" s="4" t="inlineStr">
        <is>
          <t xml:space="preserve"> </t>
        </is>
      </c>
      <c r="H46" s="4" t="inlineStr">
        <is>
          <t xml:space="preserve"> </t>
        </is>
      </c>
    </row>
    <row r="47">
      <c r="A47" s="4" t="inlineStr">
        <is>
          <t>Lease term expiration date</t>
        </is>
      </c>
      <c r="B47" s="4" t="inlineStr">
        <is>
          <t xml:space="preserve"> </t>
        </is>
      </c>
      <c r="C47" s="4" t="inlineStr">
        <is>
          <t xml:space="preserve"> </t>
        </is>
      </c>
      <c r="D47" s="4" t="inlineStr">
        <is>
          <t xml:space="preserve"> </t>
        </is>
      </c>
      <c r="E47" s="4" t="inlineStr">
        <is>
          <t>May 31,  2025</t>
        </is>
      </c>
      <c r="F47" s="4" t="inlineStr">
        <is>
          <t xml:space="preserve"> </t>
        </is>
      </c>
      <c r="G47" s="4" t="inlineStr">
        <is>
          <t xml:space="preserve"> </t>
        </is>
      </c>
      <c r="H47" s="4" t="inlineStr">
        <is>
          <t xml:space="preserve"> </t>
        </is>
      </c>
    </row>
    <row r="48">
      <c r="A48" s="4" t="inlineStr">
        <is>
          <t>Additional Space leased | ft²</t>
        </is>
      </c>
      <c r="B48" s="4" t="inlineStr">
        <is>
          <t xml:space="preserve"> </t>
        </is>
      </c>
      <c r="C48" s="4" t="inlineStr">
        <is>
          <t xml:space="preserve"> </t>
        </is>
      </c>
      <c r="D48" s="4" t="inlineStr">
        <is>
          <t xml:space="preserve"> </t>
        </is>
      </c>
      <c r="E48" s="5" t="n">
        <v>6590</v>
      </c>
      <c r="F48" s="4" t="inlineStr">
        <is>
          <t xml:space="preserve"> </t>
        </is>
      </c>
      <c r="G48" s="4" t="inlineStr">
        <is>
          <t xml:space="preserve"> </t>
        </is>
      </c>
      <c r="H48" s="4" t="inlineStr">
        <is>
          <t xml:space="preserve"> </t>
        </is>
      </c>
    </row>
    <row r="49">
      <c r="A49" s="4" t="inlineStr">
        <is>
          <t>Irrevocable standby letter of credit</t>
        </is>
      </c>
      <c r="B49" s="4" t="inlineStr">
        <is>
          <t xml:space="preserve"> </t>
        </is>
      </c>
      <c r="C49" s="6" t="n">
        <v>150000</v>
      </c>
      <c r="D49" s="4" t="inlineStr">
        <is>
          <t xml:space="preserve"> </t>
        </is>
      </c>
      <c r="E49" s="6" t="n">
        <v>150000</v>
      </c>
      <c r="F49" s="4" t="inlineStr">
        <is>
          <t xml:space="preserve"> </t>
        </is>
      </c>
      <c r="G49" s="4" t="inlineStr">
        <is>
          <t xml:space="preserve"> </t>
        </is>
      </c>
      <c r="H49" s="4" t="inlineStr">
        <is>
          <t xml:space="preserve"> </t>
        </is>
      </c>
    </row>
    <row r="50">
      <c r="A50" s="4" t="inlineStr">
        <is>
          <t>Massachusetts [Member] | Third Amendment Lea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Leas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rea of leased office and laboratory space | ft²</t>
        </is>
      </c>
      <c r="B52" s="4" t="inlineStr">
        <is>
          <t xml:space="preserve"> </t>
        </is>
      </c>
      <c r="C52" s="4" t="inlineStr">
        <is>
          <t xml:space="preserve"> </t>
        </is>
      </c>
      <c r="D52" s="4" t="inlineStr">
        <is>
          <t xml:space="preserve"> </t>
        </is>
      </c>
      <c r="E52" s="5" t="n">
        <v>1409</v>
      </c>
      <c r="F52" s="4" t="inlineStr">
        <is>
          <t xml:space="preserve"> </t>
        </is>
      </c>
      <c r="G52" s="4" t="inlineStr">
        <is>
          <t xml:space="preserve"> </t>
        </is>
      </c>
      <c r="H52" s="4" t="inlineStr">
        <is>
          <t xml:space="preserve"> </t>
        </is>
      </c>
    </row>
    <row r="53">
      <c r="A53" s="4" t="inlineStr">
        <is>
          <t>Lease commencement date</t>
        </is>
      </c>
      <c r="B53" s="4" t="inlineStr">
        <is>
          <t xml:space="preserve"> </t>
        </is>
      </c>
      <c r="C53" s="4" t="inlineStr">
        <is>
          <t xml:space="preserve"> </t>
        </is>
      </c>
      <c r="D53" s="4" t="inlineStr">
        <is>
          <t xml:space="preserve"> </t>
        </is>
      </c>
      <c r="E53" s="4" t="inlineStr">
        <is>
          <t>Jul.  01,  2021</t>
        </is>
      </c>
      <c r="F53" s="4" t="inlineStr">
        <is>
          <t xml:space="preserve"> </t>
        </is>
      </c>
      <c r="G53" s="4" t="inlineStr">
        <is>
          <t xml:space="preserve"> </t>
        </is>
      </c>
      <c r="H53" s="4" t="inlineStr">
        <is>
          <t xml:space="preserve"> </t>
        </is>
      </c>
    </row>
    <row r="54">
      <c r="A54" s="4" t="inlineStr">
        <is>
          <t>Lease term expiration date</t>
        </is>
      </c>
      <c r="B54" s="4" t="inlineStr">
        <is>
          <t xml:space="preserve"> </t>
        </is>
      </c>
      <c r="C54" s="4" t="inlineStr">
        <is>
          <t xml:space="preserve"> </t>
        </is>
      </c>
      <c r="D54" s="4" t="inlineStr">
        <is>
          <t xml:space="preserve"> </t>
        </is>
      </c>
      <c r="E54" s="4" t="inlineStr">
        <is>
          <t>May 31,  2025</t>
        </is>
      </c>
      <c r="F54" s="4" t="inlineStr">
        <is>
          <t xml:space="preserve"> </t>
        </is>
      </c>
      <c r="G54" s="4" t="inlineStr">
        <is>
          <t xml:space="preserve"> </t>
        </is>
      </c>
      <c r="H54" s="4" t="inlineStr">
        <is>
          <t xml:space="preserve"> </t>
        </is>
      </c>
    </row>
    <row r="55">
      <c r="A55" s="4" t="inlineStr">
        <is>
          <t>Massachusetts [Member] | Fourth Amendment Lea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Leas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rea of leased office and laboratory space | ft²</t>
        </is>
      </c>
      <c r="B57" s="5" t="n">
        <v>136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ase term expiration date</t>
        </is>
      </c>
      <c r="B58" s="4" t="inlineStr">
        <is>
          <t>May 31,  2028</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ermination of property area | ft²</t>
        </is>
      </c>
      <c r="B59" s="5" t="n">
        <v>7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ase existence of option to extend</t>
        </is>
      </c>
      <c r="B60" s="4" t="inlineStr">
        <is>
          <t xml:space="preserve"> </t>
        </is>
      </c>
      <c r="C60" s="4" t="inlineStr">
        <is>
          <t xml:space="preserve"> </t>
        </is>
      </c>
      <c r="D60" s="4" t="inlineStr">
        <is>
          <t xml:space="preserve"> </t>
        </is>
      </c>
      <c r="E60" s="4" t="inlineStr">
        <is>
          <t>true</t>
        </is>
      </c>
      <c r="F60" s="4" t="inlineStr">
        <is>
          <t xml:space="preserve"> </t>
        </is>
      </c>
      <c r="G60" s="4" t="inlineStr">
        <is>
          <t xml:space="preserve"> </t>
        </is>
      </c>
      <c r="H60" s="4" t="inlineStr">
        <is>
          <t xml:space="preserve"> </t>
        </is>
      </c>
    </row>
    <row r="61">
      <c r="A61" s="4" t="inlineStr">
        <is>
          <t>Number of renewal options | Tranche</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ditional lease renewal option period</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ssachusetts [Member] | Fourth Amendment Lease [Member] | New Premis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Leas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ditional Space leased | ft²</t>
        </is>
      </c>
      <c r="B65" s="5" t="n">
        <v>119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cost of any change-orders bear by company</t>
        </is>
      </c>
      <c r="B66" s="4" t="inlineStr">
        <is>
          <t xml:space="preserve"> </t>
        </is>
      </c>
      <c r="C66" s="4" t="inlineStr">
        <is>
          <t xml:space="preserve"> </t>
        </is>
      </c>
      <c r="D66" s="4" t="inlineStr">
        <is>
          <t xml:space="preserve"> </t>
        </is>
      </c>
      <c r="E66" s="11" t="n">
        <v>1</v>
      </c>
      <c r="F66" s="4" t="inlineStr">
        <is>
          <t xml:space="preserve"> </t>
        </is>
      </c>
      <c r="G66" s="4" t="inlineStr">
        <is>
          <t xml:space="preserve"> </t>
        </is>
      </c>
      <c r="H66" s="4" t="inlineStr">
        <is>
          <t xml:space="preserve"> </t>
        </is>
      </c>
    </row>
    <row r="67">
      <c r="A67" s="4" t="inlineStr">
        <is>
          <t>Massachusetts [Member] | Fourth Amendment Lease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Leas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struction allowance</t>
        </is>
      </c>
      <c r="B69" s="6" t="n">
        <v>5559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W JERSEY | Basking Ridge Office Spa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Leas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ease expiration month year</t>
        </is>
      </c>
      <c r="B72" s="4" t="inlineStr">
        <is>
          <t xml:space="preserve"> </t>
        </is>
      </c>
      <c r="C72" s="4" t="inlineStr">
        <is>
          <t xml:space="preserve"> </t>
        </is>
      </c>
      <c r="D72" s="4" t="inlineStr">
        <is>
          <t xml:space="preserve"> </t>
        </is>
      </c>
      <c r="E72" s="4" t="inlineStr">
        <is>
          <t>2022-06</t>
        </is>
      </c>
      <c r="F72" s="4" t="inlineStr">
        <is>
          <t xml:space="preserve"> </t>
        </is>
      </c>
      <c r="G72" s="4" t="inlineStr">
        <is>
          <t xml:space="preserve"> </t>
        </is>
      </c>
      <c r="H72" s="4" t="inlineStr">
        <is>
          <t xml:space="preserve"> </t>
        </is>
      </c>
    </row>
    <row r="73">
      <c r="A73" s="4" t="inlineStr">
        <is>
          <t>Area of leased office space | ft²</t>
        </is>
      </c>
      <c r="B73" s="4" t="inlineStr">
        <is>
          <t xml:space="preserve"> </t>
        </is>
      </c>
      <c r="C73" s="4" t="inlineStr">
        <is>
          <t xml:space="preserve"> </t>
        </is>
      </c>
      <c r="D73" s="4" t="inlineStr">
        <is>
          <t xml:space="preserve"> </t>
        </is>
      </c>
      <c r="E73" s="5" t="n">
        <v>3000</v>
      </c>
      <c r="F73" s="4" t="inlineStr">
        <is>
          <t xml:space="preserve"> </t>
        </is>
      </c>
      <c r="G73" s="4" t="inlineStr">
        <is>
          <t xml:space="preserve"> </t>
        </is>
      </c>
      <c r="H73" s="4" t="inlineStr">
        <is>
          <t xml:space="preserve"> </t>
        </is>
      </c>
    </row>
    <row r="74">
      <c r="A74" s="4" t="inlineStr">
        <is>
          <t>Lease inception month year</t>
        </is>
      </c>
      <c r="B74" s="4" t="inlineStr">
        <is>
          <t xml:space="preserve"> </t>
        </is>
      </c>
      <c r="C74" s="4" t="inlineStr">
        <is>
          <t xml:space="preserve"> </t>
        </is>
      </c>
      <c r="D74" s="4" t="inlineStr">
        <is>
          <t xml:space="preserve"> </t>
        </is>
      </c>
      <c r="E74" s="4" t="inlineStr">
        <is>
          <t>2017-07</t>
        </is>
      </c>
      <c r="F74" s="4" t="inlineStr">
        <is>
          <t xml:space="preserve"> </t>
        </is>
      </c>
      <c r="G74" s="4" t="inlineStr">
        <is>
          <t xml:space="preserve"> </t>
        </is>
      </c>
      <c r="H74" s="4" t="inlineStr">
        <is>
          <t xml:space="preserve"> </t>
        </is>
      </c>
    </row>
    <row r="75">
      <c r="A75" s="4" t="inlineStr">
        <is>
          <t>Additional lease renewal option period</t>
        </is>
      </c>
      <c r="B75" s="4" t="inlineStr">
        <is>
          <t xml:space="preserve"> </t>
        </is>
      </c>
      <c r="C75" s="4" t="inlineStr">
        <is>
          <t>5 years</t>
        </is>
      </c>
      <c r="D75" s="4" t="inlineStr">
        <is>
          <t xml:space="preserve"> </t>
        </is>
      </c>
      <c r="E75" s="4" t="inlineStr">
        <is>
          <t>5 years</t>
        </is>
      </c>
      <c r="F75" s="4" t="inlineStr">
        <is>
          <t xml:space="preserve"> </t>
        </is>
      </c>
      <c r="G75" s="4" t="inlineStr">
        <is>
          <t xml:space="preserve"> </t>
        </is>
      </c>
      <c r="H75" s="4" t="inlineStr">
        <is>
          <t xml:space="preserve"> </t>
        </is>
      </c>
    </row>
    <row r="76">
      <c r="A76" s="4" t="inlineStr">
        <is>
          <t>Lease renewal rate at 95% of market rent at time of renewal</t>
        </is>
      </c>
      <c r="B76" s="4" t="inlineStr">
        <is>
          <t xml:space="preserve"> </t>
        </is>
      </c>
      <c r="C76" s="4" t="inlineStr">
        <is>
          <t xml:space="preserve"> </t>
        </is>
      </c>
      <c r="D76" s="4" t="inlineStr">
        <is>
          <t xml:space="preserve"> </t>
        </is>
      </c>
      <c r="E76" s="11" t="n">
        <v>0.95</v>
      </c>
      <c r="F76" s="4" t="inlineStr">
        <is>
          <t xml:space="preserve"> </t>
        </is>
      </c>
      <c r="G76" s="4" t="inlineStr">
        <is>
          <t xml:space="preserve"> </t>
        </is>
      </c>
      <c r="H76"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Related to Operating Lease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ther current liabilities – operating lease current portion</t>
        </is>
      </c>
      <c r="B3" s="6" t="n">
        <v>301</v>
      </c>
      <c r="C3" s="6" t="n">
        <v>645</v>
      </c>
    </row>
    <row r="4">
      <c r="A4" s="4" t="inlineStr">
        <is>
          <t>Operating Lease, Liability, Current, Statement of Financial Position [Extensible List]</t>
        </is>
      </c>
      <c r="B4" s="4" t="inlineStr">
        <is>
          <t>Other current liabilities</t>
        </is>
      </c>
      <c r="C4" s="4" t="inlineStr">
        <is>
          <t>Other current liabilities</t>
        </is>
      </c>
    </row>
    <row r="5">
      <c r="A5" s="4" t="inlineStr">
        <is>
          <t>Operating lease liabilities - noncurrent</t>
        </is>
      </c>
      <c r="B5" s="6" t="n">
        <v>4826</v>
      </c>
      <c r="C5" s="6" t="n">
        <v>1860</v>
      </c>
    </row>
    <row r="6">
      <c r="A6" s="4" t="inlineStr">
        <is>
          <t>Total operating lease liabilities</t>
        </is>
      </c>
      <c r="B6" s="6" t="n">
        <v>5127</v>
      </c>
      <c r="C6" s="6" t="n">
        <v>2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Related to Finance Leases (Detail)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Property and equipment, at cost</t>
        </is>
      </c>
      <c r="B3" s="6" t="n">
        <v>270</v>
      </c>
      <c r="C3" s="6" t="n">
        <v>371</v>
      </c>
    </row>
    <row r="4">
      <c r="A4" s="4" t="inlineStr">
        <is>
          <t>Accumulated amortization</t>
        </is>
      </c>
      <c r="B4" s="5" t="n">
        <v>-172</v>
      </c>
      <c r="C4" s="5" t="n">
        <v>-205</v>
      </c>
    </row>
    <row r="5">
      <c r="A5" s="4" t="inlineStr">
        <is>
          <t>Property and equipment, net</t>
        </is>
      </c>
      <c r="B5" s="5" t="n">
        <v>98</v>
      </c>
      <c r="C5" s="5" t="n">
        <v>166</v>
      </c>
    </row>
    <row r="6">
      <c r="A6" s="4" t="inlineStr">
        <is>
          <t>Other current liabilities – finance lease current portion</t>
        </is>
      </c>
      <c r="B6" s="6" t="n">
        <v>105</v>
      </c>
      <c r="C6" s="6" t="n">
        <v>137</v>
      </c>
    </row>
    <row r="7">
      <c r="A7" s="4" t="inlineStr">
        <is>
          <t>Finance Lease, Liability, Current, Statement of Financial Position [Extensible List]</t>
        </is>
      </c>
      <c r="B7" s="4" t="inlineStr">
        <is>
          <t>Other current liabilities</t>
        </is>
      </c>
      <c r="C7" s="4" t="inlineStr">
        <is>
          <t>Other current liabilities</t>
        </is>
      </c>
    </row>
    <row r="8">
      <c r="A8" s="4" t="inlineStr">
        <is>
          <t>Other long-term liabilities</t>
        </is>
      </c>
      <c r="B8" s="4" t="inlineStr">
        <is>
          <t xml:space="preserve"> </t>
        </is>
      </c>
      <c r="C8" s="6" t="n">
        <v>36</v>
      </c>
    </row>
    <row r="9">
      <c r="A9" s="4" t="inlineStr">
        <is>
          <t>Finance Lease, Liability, Noncurrent, Statement of Financial Position [Extensible List]</t>
        </is>
      </c>
      <c r="B9" s="4" t="inlineStr">
        <is>
          <t>Other long-term liabilities</t>
        </is>
      </c>
      <c r="C9" s="4" t="inlineStr">
        <is>
          <t>Other long-term liabilities</t>
        </is>
      </c>
    </row>
    <row r="10">
      <c r="A10" s="4" t="inlineStr">
        <is>
          <t>Total finance lease liabilities</t>
        </is>
      </c>
      <c r="B10" s="6" t="n">
        <v>105</v>
      </c>
      <c r="C10" s="6" t="n">
        <v>1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348</v>
      </c>
      <c r="C3" s="4" t="inlineStr">
        <is>
          <t xml:space="preserve"> </t>
        </is>
      </c>
    </row>
    <row r="4">
      <c r="A4" s="4" t="inlineStr">
        <is>
          <t>2023</t>
        </is>
      </c>
      <c r="B4" s="5" t="n">
        <v>701</v>
      </c>
      <c r="C4" s="4" t="inlineStr">
        <is>
          <t xml:space="preserve"> </t>
        </is>
      </c>
    </row>
    <row r="5">
      <c r="A5" s="4" t="inlineStr">
        <is>
          <t>2024</t>
        </is>
      </c>
      <c r="B5" s="5" t="n">
        <v>1073</v>
      </c>
      <c r="C5" s="4" t="inlineStr">
        <is>
          <t xml:space="preserve"> </t>
        </is>
      </c>
    </row>
    <row r="6">
      <c r="A6" s="4" t="inlineStr">
        <is>
          <t>2025</t>
        </is>
      </c>
      <c r="B6" s="5" t="n">
        <v>1113</v>
      </c>
      <c r="C6" s="4" t="inlineStr">
        <is>
          <t xml:space="preserve"> </t>
        </is>
      </c>
    </row>
    <row r="7">
      <c r="A7" s="4" t="inlineStr">
        <is>
          <t>2026</t>
        </is>
      </c>
      <c r="B7" s="5" t="n">
        <v>1158</v>
      </c>
      <c r="C7" s="4" t="inlineStr">
        <is>
          <t xml:space="preserve"> </t>
        </is>
      </c>
    </row>
    <row r="8">
      <c r="A8" s="4" t="inlineStr">
        <is>
          <t>Thereafter</t>
        </is>
      </c>
      <c r="B8" s="5" t="n">
        <v>1699</v>
      </c>
      <c r="C8" s="4" t="inlineStr">
        <is>
          <t xml:space="preserve"> </t>
        </is>
      </c>
    </row>
    <row r="9">
      <c r="A9" s="4" t="inlineStr">
        <is>
          <t>Total future minimum lease payments</t>
        </is>
      </c>
      <c r="B9" s="5" t="n">
        <v>6092</v>
      </c>
      <c r="C9" s="4" t="inlineStr">
        <is>
          <t xml:space="preserve"> </t>
        </is>
      </c>
    </row>
    <row r="10">
      <c r="A10" s="4" t="inlineStr">
        <is>
          <t>Less imputed interest</t>
        </is>
      </c>
      <c r="B10" s="5" t="n">
        <v>-965</v>
      </c>
      <c r="C10" s="4" t="inlineStr">
        <is>
          <t xml:space="preserve"> </t>
        </is>
      </c>
    </row>
    <row r="11">
      <c r="A11" s="4" t="inlineStr">
        <is>
          <t>Total</t>
        </is>
      </c>
      <c r="B11" s="5" t="n">
        <v>5127</v>
      </c>
      <c r="C11" s="6" t="n">
        <v>2505</v>
      </c>
    </row>
    <row r="12">
      <c r="A12" s="3" t="inlineStr">
        <is>
          <t>Finance Leases</t>
        </is>
      </c>
      <c r="B12" s="4" t="inlineStr">
        <is>
          <t xml:space="preserve"> </t>
        </is>
      </c>
      <c r="C12" s="4" t="inlineStr">
        <is>
          <t xml:space="preserve"> </t>
        </is>
      </c>
    </row>
    <row r="13">
      <c r="A13" s="4" t="inlineStr">
        <is>
          <t>Remainder of 2022</t>
        </is>
      </c>
      <c r="B13" s="5" t="n">
        <v>73</v>
      </c>
      <c r="C13" s="4" t="inlineStr">
        <is>
          <t xml:space="preserve"> </t>
        </is>
      </c>
    </row>
    <row r="14">
      <c r="A14" s="4" t="inlineStr">
        <is>
          <t>2023</t>
        </is>
      </c>
      <c r="B14" s="5" t="n">
        <v>37</v>
      </c>
      <c r="C14" s="4" t="inlineStr">
        <is>
          <t xml:space="preserve"> </t>
        </is>
      </c>
    </row>
    <row r="15">
      <c r="A15" s="4" t="inlineStr">
        <is>
          <t>Total future minimum lease payments</t>
        </is>
      </c>
      <c r="B15" s="5" t="n">
        <v>110</v>
      </c>
      <c r="C15" s="4" t="inlineStr">
        <is>
          <t xml:space="preserve"> </t>
        </is>
      </c>
    </row>
    <row r="16">
      <c r="A16" s="4" t="inlineStr">
        <is>
          <t>Less imputed interest</t>
        </is>
      </c>
      <c r="B16" s="5" t="n">
        <v>-5</v>
      </c>
      <c r="C16" s="4" t="inlineStr">
        <is>
          <t xml:space="preserve"> </t>
        </is>
      </c>
    </row>
    <row r="17">
      <c r="A17" s="4" t="inlineStr">
        <is>
          <t>Total</t>
        </is>
      </c>
      <c r="B17" s="6" t="n">
        <v>105</v>
      </c>
      <c r="C17" s="6" t="n">
        <v>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 Agreements - Additional Information (Detail)</t>
        </is>
      </c>
      <c r="E1" s="2" t="inlineStr">
        <is>
          <t>3 Months Ended</t>
        </is>
      </c>
      <c r="I1" s="2" t="inlineStr">
        <is>
          <t>6 Months Ended</t>
        </is>
      </c>
      <c r="K1" s="2" t="inlineStr">
        <is>
          <t>12 Months Ended</t>
        </is>
      </c>
    </row>
    <row r="2">
      <c r="B2" s="2" t="inlineStr">
        <is>
          <t>Mar. 09, 2022 USD ($) Installment</t>
        </is>
      </c>
      <c r="C2" s="2" t="inlineStr">
        <is>
          <t>Dec. 17, 2020 USD ($)</t>
        </is>
      </c>
      <c r="D2" s="2" t="inlineStr">
        <is>
          <t>Feb. 13, 2019 USD ($)</t>
        </is>
      </c>
      <c r="E2" s="2" t="inlineStr">
        <is>
          <t>Jun. 30, 2022 USD ($)</t>
        </is>
      </c>
      <c r="F2" s="2" t="inlineStr">
        <is>
          <t>Mar. 31, 2022 USD ($)</t>
        </is>
      </c>
      <c r="G2" s="2" t="inlineStr">
        <is>
          <t>Jun. 30, 2021 USD ($)</t>
        </is>
      </c>
      <c r="H2" s="2" t="inlineStr">
        <is>
          <t>Mar. 31, 2020 USD ($)</t>
        </is>
      </c>
      <c r="I2" s="2" t="inlineStr">
        <is>
          <t>Jun. 30, 2022 USD ($)</t>
        </is>
      </c>
      <c r="J2" s="2" t="inlineStr">
        <is>
          <t>Jun. 30, 2021 USD ($)</t>
        </is>
      </c>
      <c r="K2" s="2" t="inlineStr">
        <is>
          <t>Dec. 31, 2020 USD ($)</t>
        </is>
      </c>
      <c r="L2" s="2" t="inlineStr">
        <is>
          <t>Dec. 31, 2021 USD ($)</t>
        </is>
      </c>
      <c r="M2" s="2" t="inlineStr">
        <is>
          <t>Apr. 30, 2019 USD ($)</t>
        </is>
      </c>
    </row>
    <row r="3">
      <c r="A3" s="3" t="inlineStr">
        <is>
          <t>Loa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0</v>
      </c>
      <c r="J4" s="4" t="inlineStr">
        <is>
          <t xml:space="preserve"> </t>
        </is>
      </c>
      <c r="K4" s="4" t="inlineStr">
        <is>
          <t xml:space="preserve"> </t>
        </is>
      </c>
      <c r="L4" s="4" t="inlineStr">
        <is>
          <t xml:space="preserve"> </t>
        </is>
      </c>
      <c r="M4" s="4" t="inlineStr">
        <is>
          <t xml:space="preserve"> </t>
        </is>
      </c>
    </row>
    <row r="5">
      <c r="A5" s="4" t="inlineStr">
        <is>
          <t>Loss on extinguishment of debt</t>
        </is>
      </c>
      <c r="B5" s="4" t="inlineStr">
        <is>
          <t xml:space="preserve"> </t>
        </is>
      </c>
      <c r="C5" s="4" t="inlineStr">
        <is>
          <t xml:space="preserve"> </t>
        </is>
      </c>
      <c r="D5" s="4" t="inlineStr">
        <is>
          <t xml:space="preserve"> </t>
        </is>
      </c>
      <c r="E5" s="6" t="n">
        <v>0</v>
      </c>
      <c r="F5" s="4" t="inlineStr">
        <is>
          <t xml:space="preserve"> </t>
        </is>
      </c>
      <c r="G5" s="6" t="n">
        <v>2065000</v>
      </c>
      <c r="H5" s="4" t="inlineStr">
        <is>
          <t xml:space="preserve"> </t>
        </is>
      </c>
      <c r="I5" s="5" t="n">
        <v>-1559000</v>
      </c>
      <c r="J5" s="6" t="n">
        <v>2065000</v>
      </c>
      <c r="K5" s="4" t="inlineStr">
        <is>
          <t xml:space="preserve"> </t>
        </is>
      </c>
      <c r="L5" s="4" t="inlineStr">
        <is>
          <t xml:space="preserve"> </t>
        </is>
      </c>
      <c r="M5" s="4" t="inlineStr">
        <is>
          <t xml:space="preserve"> </t>
        </is>
      </c>
    </row>
    <row r="6">
      <c r="A6" s="4" t="inlineStr">
        <is>
          <t>Proceeds from issuance of revolv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934000</v>
      </c>
      <c r="J6" s="4" t="inlineStr">
        <is>
          <t xml:space="preserve"> </t>
        </is>
      </c>
      <c r="K6" s="4" t="inlineStr">
        <is>
          <t xml:space="preserve"> </t>
        </is>
      </c>
      <c r="L6" s="4" t="inlineStr">
        <is>
          <t xml:space="preserve"> </t>
        </is>
      </c>
      <c r="M6" s="4" t="inlineStr">
        <is>
          <t xml:space="preserve"> </t>
        </is>
      </c>
    </row>
    <row r="7">
      <c r="A7" s="4" t="inlineStr">
        <is>
          <t>Payment of exi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94000</v>
      </c>
      <c r="J7" s="4" t="inlineStr">
        <is>
          <t xml:space="preserve"> </t>
        </is>
      </c>
      <c r="K7" s="4" t="inlineStr">
        <is>
          <t xml:space="preserve"> </t>
        </is>
      </c>
      <c r="L7" s="4" t="inlineStr">
        <is>
          <t xml:space="preserve"> </t>
        </is>
      </c>
      <c r="M7" s="4" t="inlineStr">
        <is>
          <t xml:space="preserve"> </t>
        </is>
      </c>
    </row>
    <row r="8">
      <c r="A8" s="4" t="inlineStr">
        <is>
          <t>Cash and cash equivalents</t>
        </is>
      </c>
      <c r="B8" s="4" t="inlineStr">
        <is>
          <t xml:space="preserve"> </t>
        </is>
      </c>
      <c r="C8" s="4" t="inlineStr">
        <is>
          <t xml:space="preserve"> </t>
        </is>
      </c>
      <c r="D8" s="4" t="inlineStr">
        <is>
          <t xml:space="preserve"> </t>
        </is>
      </c>
      <c r="E8" s="5" t="n">
        <v>82134000</v>
      </c>
      <c r="F8" s="4" t="inlineStr">
        <is>
          <t xml:space="preserve"> </t>
        </is>
      </c>
      <c r="G8" s="4" t="inlineStr">
        <is>
          <t xml:space="preserve"> </t>
        </is>
      </c>
      <c r="H8" s="4" t="inlineStr">
        <is>
          <t xml:space="preserve"> </t>
        </is>
      </c>
      <c r="I8" s="5" t="n">
        <v>82134000</v>
      </c>
      <c r="J8" s="4" t="inlineStr">
        <is>
          <t xml:space="preserve"> </t>
        </is>
      </c>
      <c r="K8" s="4" t="inlineStr">
        <is>
          <t xml:space="preserve"> </t>
        </is>
      </c>
      <c r="L8" s="6" t="n">
        <v>178593000</v>
      </c>
      <c r="M8" s="4" t="inlineStr">
        <is>
          <t xml:space="preserve"> </t>
        </is>
      </c>
    </row>
    <row r="9">
      <c r="A9" s="4" t="inlineStr">
        <is>
          <t>RPA [Member] | SWK Funding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an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pfront cash payment</t>
        </is>
      </c>
      <c r="B11" s="4" t="inlineStr">
        <is>
          <t xml:space="preserve"> </t>
        </is>
      </c>
      <c r="C11" s="6" t="n">
        <v>16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G Servic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an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debt discount</t>
        </is>
      </c>
      <c r="B14" s="4" t="inlineStr">
        <is>
          <t xml:space="preserve"> </t>
        </is>
      </c>
      <c r="C14" s="4" t="inlineStr">
        <is>
          <t xml:space="preserve"> </t>
        </is>
      </c>
      <c r="D14" s="6" t="n">
        <v>3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G Servicing LLC [Member] | Senior Secured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oan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reement date</t>
        </is>
      </c>
      <c r="B17" s="4" t="inlineStr">
        <is>
          <t xml:space="preserve"> </t>
        </is>
      </c>
      <c r="C17" s="4" t="inlineStr">
        <is>
          <t xml:space="preserve"> </t>
        </is>
      </c>
      <c r="D17" s="4" t="inlineStr">
        <is>
          <t>Feb. 13,  2019</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nior secured revolving credit facility</t>
        </is>
      </c>
      <c r="B18" s="4" t="inlineStr">
        <is>
          <t xml:space="preserve"> </t>
        </is>
      </c>
      <c r="C18" s="4" t="inlineStr">
        <is>
          <t xml:space="preserve"> </t>
        </is>
      </c>
      <c r="D18" s="6" t="n">
        <v>6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loan agreement, initial advance</t>
        </is>
      </c>
      <c r="B19" s="4" t="inlineStr">
        <is>
          <t xml:space="preserve"> </t>
        </is>
      </c>
      <c r="C19" s="4" t="inlineStr">
        <is>
          <t xml:space="preserve"> </t>
        </is>
      </c>
      <c r="D19" s="5" t="n">
        <v>3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issuance of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it fee accrued</t>
        </is>
      </c>
      <c r="B21" s="4" t="inlineStr">
        <is>
          <t xml:space="preserve"> </t>
        </is>
      </c>
      <c r="C21" s="4" t="inlineStr">
        <is>
          <t xml:space="preserve"> </t>
        </is>
      </c>
      <c r="D21" s="5" t="n">
        <v>2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pfront loan original fee payment</t>
        </is>
      </c>
      <c r="B22" s="4" t="inlineStr">
        <is>
          <t xml:space="preserve"> </t>
        </is>
      </c>
      <c r="C22" s="4" t="inlineStr">
        <is>
          <t xml:space="preserve"> </t>
        </is>
      </c>
      <c r="D22" s="5" t="n">
        <v>5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facility, legal and other transaction costs</t>
        </is>
      </c>
      <c r="B23" s="4" t="inlineStr">
        <is>
          <t xml:space="preserve"> </t>
        </is>
      </c>
      <c r="C23" s="4" t="inlineStr">
        <is>
          <t xml:space="preserve"> </t>
        </is>
      </c>
      <c r="D23" s="6" t="n">
        <v>59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payment of senior secured term loan</t>
        </is>
      </c>
      <c r="B24" s="6" t="n">
        <v>38200000</v>
      </c>
      <c r="C24" s="5" t="n">
        <v>13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of exit fee upon repayment of secured term loan</t>
        </is>
      </c>
      <c r="B25" s="5" t="n">
        <v>2300000</v>
      </c>
      <c r="C25" s="5" t="n">
        <v>82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 of accrued and unpaid interest through the date of the secured term loan refinancing</t>
        </is>
      </c>
      <c r="B26" s="5" t="n">
        <v>900000</v>
      </c>
      <c r="C26" s="5" t="n">
        <v>37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on extinguishment of debt</t>
        </is>
      </c>
      <c r="B27" s="4" t="inlineStr">
        <is>
          <t xml:space="preserve"> </t>
        </is>
      </c>
      <c r="C27" s="4" t="inlineStr">
        <is>
          <t xml:space="preserve"> </t>
        </is>
      </c>
      <c r="D27" s="4" t="inlineStr">
        <is>
          <t xml:space="preserve"> </t>
        </is>
      </c>
      <c r="E27" s="4" t="inlineStr">
        <is>
          <t xml:space="preserve"> </t>
        </is>
      </c>
      <c r="F27" s="6" t="n">
        <v>-1600000</v>
      </c>
      <c r="G27" s="4" t="inlineStr">
        <is>
          <t xml:space="preserve"> </t>
        </is>
      </c>
      <c r="H27" s="4" t="inlineStr">
        <is>
          <t xml:space="preserve"> </t>
        </is>
      </c>
      <c r="I27" s="4" t="inlineStr">
        <is>
          <t xml:space="preserve"> </t>
        </is>
      </c>
      <c r="J27" s="4" t="inlineStr">
        <is>
          <t xml:space="preserve"> </t>
        </is>
      </c>
      <c r="K27" s="6" t="n">
        <v>-905000</v>
      </c>
      <c r="L27" s="4" t="inlineStr">
        <is>
          <t xml:space="preserve"> </t>
        </is>
      </c>
      <c r="M27" s="4" t="inlineStr">
        <is>
          <t xml:space="preserve"> </t>
        </is>
      </c>
    </row>
    <row r="28">
      <c r="A28" s="4" t="inlineStr">
        <is>
          <t>Maturity date</t>
        </is>
      </c>
      <c r="B28" s="4" t="inlineStr">
        <is>
          <t xml:space="preserve"> </t>
        </is>
      </c>
      <c r="C28" s="4" t="inlineStr">
        <is>
          <t xml:space="preserve"> </t>
        </is>
      </c>
      <c r="D28" s="4" t="inlineStr">
        <is>
          <t>Dec. 31,  2023</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nnual interest rate on term loan balance</t>
        </is>
      </c>
      <c r="B29" s="4" t="inlineStr">
        <is>
          <t xml:space="preserve"> </t>
        </is>
      </c>
      <c r="C29" s="4" t="inlineStr">
        <is>
          <t xml:space="preserve"> </t>
        </is>
      </c>
      <c r="D29" s="10" t="n">
        <v>0.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repayment</t>
        </is>
      </c>
      <c r="B30" s="6" t="n">
        <v>41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it fee percentage payable upon repayment of the total secured term loan</t>
        </is>
      </c>
      <c r="B31" s="11" t="n">
        <v>0.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G Servicing LLC [Member] | Senior Secured Term Loan [Member] | RPA [Member] | SWK Fund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an Agre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Upfront cash payment</t>
        </is>
      </c>
      <c r="B34" s="4" t="inlineStr">
        <is>
          <t xml:space="preserve"> </t>
        </is>
      </c>
      <c r="C34" s="6" t="n">
        <v>1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RG Servicing LLC [Member] | Second Adv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an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erm loan agreement, additional loan adv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5000000</v>
      </c>
    </row>
    <row r="38">
      <c r="A38" s="4" t="inlineStr">
        <is>
          <t>Total debt discount</t>
        </is>
      </c>
      <c r="B38" s="4" t="inlineStr">
        <is>
          <t xml:space="preserve"> </t>
        </is>
      </c>
      <c r="C38" s="4" t="inlineStr">
        <is>
          <t xml:space="preserve"> </t>
        </is>
      </c>
      <c r="D38" s="6" t="n">
        <v>1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RG Servicing LLC [Member] | Second Advance [Member] | Senior Secured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an Agre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it fee accrued</t>
        </is>
      </c>
      <c r="B41" s="4" t="inlineStr">
        <is>
          <t xml:space="preserve"> </t>
        </is>
      </c>
      <c r="C41" s="4" t="inlineStr">
        <is>
          <t xml:space="preserve"> </t>
        </is>
      </c>
      <c r="D41" s="5" t="n">
        <v>9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pfront loan original fee payment</t>
        </is>
      </c>
      <c r="B42" s="4" t="inlineStr">
        <is>
          <t xml:space="preserve"> </t>
        </is>
      </c>
      <c r="C42" s="4" t="inlineStr">
        <is>
          <t xml:space="preserve"> </t>
        </is>
      </c>
      <c r="D42" s="6" t="n">
        <v>2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ilicon Valley Ban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oan Agre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ortization of debt discount (premium)</t>
        </is>
      </c>
      <c r="B45" s="4" t="inlineStr">
        <is>
          <t xml:space="preserve"> </t>
        </is>
      </c>
      <c r="C45" s="4" t="inlineStr">
        <is>
          <t xml:space="preserve"> </t>
        </is>
      </c>
      <c r="D45" s="4" t="inlineStr">
        <is>
          <t xml:space="preserve"> </t>
        </is>
      </c>
      <c r="E45" s="5" t="n">
        <v>73000</v>
      </c>
      <c r="F45" s="4" t="inlineStr">
        <is>
          <t xml:space="preserve"> </t>
        </is>
      </c>
      <c r="G45" s="4" t="inlineStr">
        <is>
          <t xml:space="preserve"> </t>
        </is>
      </c>
      <c r="H45" s="4" t="inlineStr">
        <is>
          <t xml:space="preserve"> </t>
        </is>
      </c>
      <c r="I45" s="5" t="n">
        <v>91000</v>
      </c>
      <c r="J45" s="4" t="inlineStr">
        <is>
          <t xml:space="preserve"> </t>
        </is>
      </c>
      <c r="K45" s="4" t="inlineStr">
        <is>
          <t xml:space="preserve"> </t>
        </is>
      </c>
      <c r="L45" s="4" t="inlineStr">
        <is>
          <t xml:space="preserve"> </t>
        </is>
      </c>
      <c r="M45" s="4" t="inlineStr">
        <is>
          <t xml:space="preserve"> </t>
        </is>
      </c>
    </row>
    <row r="46">
      <c r="A46" s="4" t="inlineStr">
        <is>
          <t>Silicon Valley Bank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an Agre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and cash equivalents</t>
        </is>
      </c>
      <c r="B48" s="4" t="inlineStr">
        <is>
          <t xml:space="preserve"> </t>
        </is>
      </c>
      <c r="C48" s="4" t="inlineStr">
        <is>
          <t xml:space="preserve"> </t>
        </is>
      </c>
      <c r="D48" s="4" t="inlineStr">
        <is>
          <t xml:space="preserve"> </t>
        </is>
      </c>
      <c r="E48" s="6" t="n">
        <v>50000000</v>
      </c>
      <c r="F48" s="4" t="inlineStr">
        <is>
          <t xml:space="preserve"> </t>
        </is>
      </c>
      <c r="G48" s="4" t="inlineStr">
        <is>
          <t xml:space="preserve"> </t>
        </is>
      </c>
      <c r="H48" s="4" t="inlineStr">
        <is>
          <t xml:space="preserve"> </t>
        </is>
      </c>
      <c r="I48" s="6" t="n">
        <v>50000000</v>
      </c>
      <c r="J48" s="4" t="inlineStr">
        <is>
          <t xml:space="preserve"> </t>
        </is>
      </c>
      <c r="K48" s="4" t="inlineStr">
        <is>
          <t xml:space="preserve"> </t>
        </is>
      </c>
      <c r="L48" s="4" t="inlineStr">
        <is>
          <t xml:space="preserve"> </t>
        </is>
      </c>
      <c r="M48" s="4" t="inlineStr">
        <is>
          <t xml:space="preserve"> </t>
        </is>
      </c>
    </row>
    <row r="49">
      <c r="A49" s="4" t="inlineStr">
        <is>
          <t>Silicon Valley Bank [Member] | YUTIQ and DEXYCU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an Agre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inimum quarterly product revenue</t>
        </is>
      </c>
      <c r="B51" s="4" t="inlineStr">
        <is>
          <t xml:space="preserve"> </t>
        </is>
      </c>
      <c r="C51" s="4" t="inlineStr">
        <is>
          <t xml:space="preserve"> </t>
        </is>
      </c>
      <c r="D51" s="4" t="inlineStr">
        <is>
          <t xml:space="preserve"> </t>
        </is>
      </c>
      <c r="E51" s="4" t="inlineStr">
        <is>
          <t xml:space="preserve"> </t>
        </is>
      </c>
      <c r="F51" s="5" t="n">
        <v>78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ilicon Valley Bank [Member] | YUTIQ and DEXYCU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an Agre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imum quarterly product revenue</t>
        </is>
      </c>
      <c r="B54" s="4" t="inlineStr">
        <is>
          <t xml:space="preserve"> </t>
        </is>
      </c>
      <c r="C54" s="4" t="inlineStr">
        <is>
          <t xml:space="preserve"> </t>
        </is>
      </c>
      <c r="D54" s="4" t="inlineStr">
        <is>
          <t xml:space="preserve"> </t>
        </is>
      </c>
      <c r="E54" s="4" t="inlineStr">
        <is>
          <t xml:space="preserve"> </t>
        </is>
      </c>
      <c r="F54" s="6" t="n">
        <v>11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ilicon Valley Bank [Member] | Senior Secured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oan Agre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oceeds from issuance of long-term debt</t>
        </is>
      </c>
      <c r="B57" s="6" t="n">
        <v>3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nior secured term loan borrowing facility</t>
        </is>
      </c>
      <c r="B58" s="6" t="n">
        <v>3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effective rate</t>
        </is>
      </c>
      <c r="B59" s="10" t="n">
        <v>0.0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of credit facility commencing date</t>
        </is>
      </c>
      <c r="B60" s="4" t="inlineStr">
        <is>
          <t>Feb.  01,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consecutive equal monthly installment | Installment</t>
        </is>
      </c>
      <c r="B61" s="5" t="n">
        <v>3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it fee percentage of the aggregate principal amount</t>
        </is>
      </c>
      <c r="B62" s="11" t="n">
        <v>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ment of exit fee</t>
        </is>
      </c>
      <c r="B63" s="6" t="n">
        <v>6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ilicon Valley Bank [Member] | Senior Secured Term Loan [Member] | Loan Prepayment Prior to First Anniversa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Loan Agre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 prepayment premium percentage</t>
        </is>
      </c>
      <c r="B66" s="11" t="n">
        <v>0.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ilicon Valley Bank [Member] | Senior Secured Term Loan [Member] | Loan Prepayment After First Anniversary and Prior to Second Anniversar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Loan Agre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ncipal prepayment premium percentage</t>
        </is>
      </c>
      <c r="B69" s="11" t="n">
        <v>0.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ilicon Valley Bank [Member] | Senior Secured Term Loan [Member] | Loan Prepayment After Second Anniversary and Prior to Third Anniversar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Loan Agre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ncipal prepayment premium percentage</t>
        </is>
      </c>
      <c r="B72" s="11"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ilicon Valley Bank [Member] | Senior Secured Term Loan [Member] | Loan Prepayment After Third Anniversary and Prior to Maturity D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Loan Agre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ncipal prepayment premium percentage</t>
        </is>
      </c>
      <c r="B75" s="10" t="n">
        <v>0.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ilicon Valley Bank [Member] | Senior Secured Term Loan [Member] | Prime Rate Margi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oan Agre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ime rate margin</t>
        </is>
      </c>
      <c r="B78" s="10" t="n">
        <v>0.02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ilicon Valley Bank [Member] | Senior Secured Revolving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oan Agre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nior secured revolving credit facility</t>
        </is>
      </c>
      <c r="B81" s="6" t="n">
        <v>15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oceeds from issuance of revolving facility</t>
        </is>
      </c>
      <c r="B82" s="6" t="n">
        <v>115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used commitment fee</t>
        </is>
      </c>
      <c r="B83" s="10" t="n">
        <v>0.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ilicon Valley Bank [Member] | Senior Secured Revolving Credit Facility [Member] | Loan Termination Prior to First Anniversar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Loan Agre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ermination percentage</t>
        </is>
      </c>
      <c r="B86" s="11" t="n">
        <v>0.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ilicon Valley Bank [Member] | Senior Secured Revolving Credit Facility [Member] | Loan Termination After First Anniversar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oan Agre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Termination percentage</t>
        </is>
      </c>
      <c r="B89" s="11" t="n">
        <v>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ilicon Valley Bank [Member] | Senior Secured Revolving Credit Facility and Senior Secured Term Loan[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Loan Agre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Maturity date</t>
        </is>
      </c>
      <c r="B92" s="4" t="inlineStr">
        <is>
          <t>Jan.  01,  2027</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3">
    <mergeCell ref="A1:A2"/>
    <mergeCell ref="E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greements - Scheduled Principal Payments of Debt (Details) $ in Thousands</t>
        </is>
      </c>
      <c r="B1" s="2" t="inlineStr">
        <is>
          <t>Jun. 30, 2022 USD ($)</t>
        </is>
      </c>
    </row>
    <row r="2">
      <c r="A2" s="3" t="inlineStr">
        <is>
          <t>Debt Disclosure [Abstract]</t>
        </is>
      </c>
      <c r="B2" s="4" t="inlineStr">
        <is>
          <t xml:space="preserve"> </t>
        </is>
      </c>
    </row>
    <row r="3">
      <c r="A3" s="4" t="inlineStr">
        <is>
          <t>Remainder of 2022</t>
        </is>
      </c>
      <c r="B3" s="6" t="n">
        <v>0</v>
      </c>
    </row>
    <row r="4">
      <c r="A4" s="4" t="inlineStr">
        <is>
          <t>2023</t>
        </is>
      </c>
      <c r="B4" s="5" t="n">
        <v>0</v>
      </c>
    </row>
    <row r="5">
      <c r="A5" s="4" t="inlineStr">
        <is>
          <t>2024</t>
        </is>
      </c>
      <c r="B5" s="5" t="n">
        <v>9167</v>
      </c>
    </row>
    <row r="6">
      <c r="A6" s="4" t="inlineStr">
        <is>
          <t>2025</t>
        </is>
      </c>
      <c r="B6" s="5" t="n">
        <v>10000</v>
      </c>
    </row>
    <row r="7">
      <c r="A7" s="4" t="inlineStr">
        <is>
          <t>2026</t>
        </is>
      </c>
      <c r="B7" s="5" t="n">
        <v>10000</v>
      </c>
    </row>
    <row r="8">
      <c r="A8" s="4" t="inlineStr">
        <is>
          <t>Thereafter</t>
        </is>
      </c>
      <c r="B8" s="5" t="n">
        <v>833</v>
      </c>
    </row>
    <row r="9">
      <c r="A9" s="4" t="inlineStr">
        <is>
          <t>Total</t>
        </is>
      </c>
      <c r="B9" s="6" t="n">
        <v>3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AND COMPREHENSIVE LOSS (Parenthetical) - USD ($) $ in Thousands</t>
        </is>
      </c>
      <c r="B1" s="2" t="inlineStr">
        <is>
          <t>3 Months Ended</t>
        </is>
      </c>
      <c r="C1" s="2" t="inlineStr">
        <is>
          <t>6 Months Ended</t>
        </is>
      </c>
    </row>
    <row r="2">
      <c r="B2" s="2" t="inlineStr">
        <is>
          <t>Jun. 30, 2022</t>
        </is>
      </c>
      <c r="C2" s="2" t="inlineStr">
        <is>
          <t>Jun. 30, 2022</t>
        </is>
      </c>
    </row>
    <row r="3">
      <c r="A3" s="3" t="inlineStr">
        <is>
          <t>Income Statement [Abstract]</t>
        </is>
      </c>
      <c r="B3" s="4" t="inlineStr">
        <is>
          <t xml:space="preserve"> </t>
        </is>
      </c>
      <c r="C3" s="4" t="inlineStr">
        <is>
          <t xml:space="preserve"> </t>
        </is>
      </c>
    </row>
    <row r="4">
      <c r="A4" s="4" t="inlineStr">
        <is>
          <t>Unrealized loss on available-for-sale securities, tax</t>
        </is>
      </c>
      <c r="B4" s="6" t="n">
        <v>0</v>
      </c>
      <c r="C4"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 Equity Financings - Additional Information (Detail) - USD ($)</t>
        </is>
      </c>
      <c r="B1" s="2" t="inlineStr">
        <is>
          <t>1 Months Ended</t>
        </is>
      </c>
      <c r="D1" s="2" t="inlineStr">
        <is>
          <t>3 Months Ended</t>
        </is>
      </c>
      <c r="F1" s="2" t="inlineStr">
        <is>
          <t>6 Months Ended</t>
        </is>
      </c>
    </row>
    <row r="2">
      <c r="B2" s="2" t="inlineStr">
        <is>
          <t>Feb. 28, 2021</t>
        </is>
      </c>
      <c r="C2" s="2" t="inlineStr">
        <is>
          <t>Aug. 31, 2020</t>
        </is>
      </c>
      <c r="D2" s="2" t="inlineStr">
        <is>
          <t>Jun. 30, 2022</t>
        </is>
      </c>
      <c r="E2" s="2" t="inlineStr">
        <is>
          <t>Jun. 30, 2021</t>
        </is>
      </c>
      <c r="F2" s="2" t="inlineStr">
        <is>
          <t>Jun. 30, 2022</t>
        </is>
      </c>
      <c r="G2" s="2" t="inlineStr">
        <is>
          <t>Jun. 30, 2021</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5" t="n">
        <v>10513538</v>
      </c>
    </row>
    <row r="6">
      <c r="A6" s="4" t="inlineStr">
        <is>
          <t>Equity Financings [Member] | Share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t>
        </is>
      </c>
      <c r="B8" s="5" t="n">
        <v>1046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 per share</t>
        </is>
      </c>
      <c r="B9" s="6" t="n">
        <v>1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additional shares issued</t>
        </is>
      </c>
      <c r="B10" s="5" t="n">
        <v>136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 from issuance of common stock</t>
        </is>
      </c>
      <c r="B11" s="6" t="n">
        <v>115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issuance costs</t>
        </is>
      </c>
      <c r="B12" s="6" t="n">
        <v>7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t-the-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5" t="n">
        <v>48538</v>
      </c>
    </row>
    <row r="16">
      <c r="A16" s="4" t="inlineStr">
        <is>
          <t>Price per share</t>
        </is>
      </c>
      <c r="B16" s="4" t="inlineStr">
        <is>
          <t xml:space="preserve"> </t>
        </is>
      </c>
      <c r="C16" s="4" t="inlineStr">
        <is>
          <t xml:space="preserve"> </t>
        </is>
      </c>
      <c r="D16" s="4" t="inlineStr">
        <is>
          <t xml:space="preserve"> </t>
        </is>
      </c>
      <c r="E16" s="8" t="n">
        <v>11.37</v>
      </c>
      <c r="F16" s="4" t="inlineStr">
        <is>
          <t xml:space="preserve"> </t>
        </is>
      </c>
      <c r="G16" s="8" t="n">
        <v>11.37</v>
      </c>
    </row>
    <row r="17">
      <c r="A17" s="4" t="inlineStr">
        <is>
          <t>Gross 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6" t="n">
        <v>552000</v>
      </c>
    </row>
    <row r="18">
      <c r="A18" s="4" t="inlineStr">
        <is>
          <t>Share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6" t="n">
        <v>53000</v>
      </c>
    </row>
    <row r="19">
      <c r="A19" s="4" t="inlineStr">
        <is>
          <t>Stock issuances, sales agent commission maximum percentage</t>
        </is>
      </c>
      <c r="B19" s="4" t="inlineStr">
        <is>
          <t xml:space="preserve"> </t>
        </is>
      </c>
      <c r="C19" s="11" t="n">
        <v>0.03</v>
      </c>
      <c r="D19" s="4" t="inlineStr">
        <is>
          <t xml:space="preserve"> </t>
        </is>
      </c>
      <c r="E19" s="4" t="inlineStr">
        <is>
          <t xml:space="preserve"> </t>
        </is>
      </c>
      <c r="F19" s="4" t="inlineStr">
        <is>
          <t xml:space="preserve"> </t>
        </is>
      </c>
      <c r="G19" s="4" t="inlineStr">
        <is>
          <t xml:space="preserve"> </t>
        </is>
      </c>
    </row>
    <row r="20">
      <c r="A20" s="4" t="inlineStr">
        <is>
          <t>At-the-Market Offering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t>
        </is>
      </c>
      <c r="B22" s="4" t="inlineStr">
        <is>
          <t xml:space="preserve"> </t>
        </is>
      </c>
      <c r="C22" s="4" t="inlineStr">
        <is>
          <t xml:space="preserve"> </t>
        </is>
      </c>
      <c r="D22" s="5" t="n">
        <v>0</v>
      </c>
      <c r="E22" s="5" t="n">
        <v>0</v>
      </c>
      <c r="F22" s="5" t="n">
        <v>0</v>
      </c>
      <c r="G22"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Reconciliation of Warrants to Purchase Share of the Company's Common Stock (Detail) - $ / shares</t>
        </is>
      </c>
      <c r="B1" s="2" t="inlineStr">
        <is>
          <t>Jun. 30, 2022</t>
        </is>
      </c>
      <c r="C1" s="2" t="inlineStr">
        <is>
          <t>Dec. 31, 2021</t>
        </is>
      </c>
      <c r="D1" s="2" t="inlineStr">
        <is>
          <t>Jun. 30, 2021</t>
        </is>
      </c>
    </row>
    <row r="2">
      <c r="A2" s="3" t="inlineStr">
        <is>
          <t>Stockholders' Equity Note [Abstract]</t>
        </is>
      </c>
      <c r="B2" s="4" t="inlineStr">
        <is>
          <t xml:space="preserve"> </t>
        </is>
      </c>
      <c r="C2" s="4" t="inlineStr">
        <is>
          <t xml:space="preserve"> </t>
        </is>
      </c>
      <c r="D2" s="4" t="inlineStr">
        <is>
          <t xml:space="preserve"> </t>
        </is>
      </c>
    </row>
    <row r="3">
      <c r="A3" s="4" t="inlineStr">
        <is>
          <t>Number of Warrants, Outstanding and exercisable, Beginning balance</t>
        </is>
      </c>
      <c r="B3" s="5" t="n">
        <v>48683</v>
      </c>
      <c r="C3" s="5" t="n">
        <v>48683</v>
      </c>
      <c r="D3" s="5" t="n">
        <v>48683</v>
      </c>
    </row>
    <row r="4">
      <c r="A4" s="4" t="inlineStr">
        <is>
          <t>Number of Warrants, Outstanding and exercisable, Ending balance</t>
        </is>
      </c>
      <c r="B4" s="5" t="n">
        <v>48683</v>
      </c>
      <c r="C4" s="5" t="n">
        <v>48683</v>
      </c>
      <c r="D4" s="5" t="n">
        <v>48683</v>
      </c>
    </row>
    <row r="5">
      <c r="A5" s="4" t="inlineStr">
        <is>
          <t>Weighted Average Exercise Price, Outstanding and exercisable, Beginning balance</t>
        </is>
      </c>
      <c r="B5" s="8" t="n">
        <v>12.33</v>
      </c>
      <c r="C5" s="8" t="n">
        <v>12.33</v>
      </c>
      <c r="D5" s="8" t="n">
        <v>12.33</v>
      </c>
    </row>
    <row r="6">
      <c r="A6" s="4" t="inlineStr">
        <is>
          <t>Weighted Average Exercise Price, Outstanding and exercisable, Ending balance</t>
        </is>
      </c>
      <c r="B6" s="8" t="n">
        <v>12.33</v>
      </c>
      <c r="C6" s="8" t="n">
        <v>12.33</v>
      </c>
      <c r="D6" s="8" t="n">
        <v>12.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holders' Equity - Warrants to Purchase Common Shares - Additional Information (Detail) - Senior Secured Term Loan [Member] - Warrants [Member] - $ / shares</t>
        </is>
      </c>
      <c r="D1" s="2" t="inlineStr">
        <is>
          <t>6 Months Ended</t>
        </is>
      </c>
    </row>
    <row r="2">
      <c r="B2" s="2" t="inlineStr">
        <is>
          <t>Jun. 26, 2018</t>
        </is>
      </c>
      <c r="C2" s="2" t="inlineStr">
        <is>
          <t>Mar. 28, 2018</t>
        </is>
      </c>
      <c r="D2" s="2" t="inlineStr">
        <is>
          <t>Jun. 30, 2022</t>
        </is>
      </c>
    </row>
    <row r="3">
      <c r="A3" s="4" t="inlineStr">
        <is>
          <t>SW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Warrants issued to purchase shares of common stock</t>
        </is>
      </c>
      <c r="B5" s="5" t="n">
        <v>7773</v>
      </c>
      <c r="C5" s="5" t="n">
        <v>40910</v>
      </c>
      <c r="D5" s="4" t="inlineStr">
        <is>
          <t xml:space="preserve"> </t>
        </is>
      </c>
    </row>
    <row r="6">
      <c r="A6" s="4" t="inlineStr">
        <is>
          <t>Exercise price of issued warrants</t>
        </is>
      </c>
      <c r="B6" s="8" t="n">
        <v>19.3</v>
      </c>
      <c r="C6" s="6" t="n">
        <v>11</v>
      </c>
      <c r="D6" s="4" t="inlineStr">
        <is>
          <t xml:space="preserve"> </t>
        </is>
      </c>
    </row>
    <row r="7">
      <c r="A7" s="4" t="inlineStr">
        <is>
          <t>Warrants exercise period</t>
        </is>
      </c>
      <c r="B7" s="4" t="inlineStr">
        <is>
          <t>7 years</t>
        </is>
      </c>
      <c r="C7" s="4" t="inlineStr">
        <is>
          <t>7 years</t>
        </is>
      </c>
      <c r="D7" s="4" t="inlineStr">
        <is>
          <t xml:space="preserve"> </t>
        </is>
      </c>
    </row>
    <row r="8">
      <c r="A8" s="4" t="inlineStr">
        <is>
          <t>Investor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Weighted average remaining life of lender warrants</t>
        </is>
      </c>
      <c r="B10" s="4" t="inlineStr">
        <is>
          <t xml:space="preserve"> </t>
        </is>
      </c>
      <c r="C10" s="4" t="inlineStr">
        <is>
          <t xml:space="preserve"> </t>
        </is>
      </c>
      <c r="D10" s="4" t="inlineStr">
        <is>
          <t>2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 Awards - Equity Incentive Plan - Additional Information (Detail) - 2016 Long Term Incentive Plan [Member] - shares</t>
        </is>
      </c>
      <c r="B1" s="2" t="inlineStr">
        <is>
          <t>Jun. 30, 2022</t>
        </is>
      </c>
      <c r="C1" s="2" t="inlineStr">
        <is>
          <t>Jun. 22, 2021</t>
        </is>
      </c>
      <c r="D1" s="2" t="inlineStr">
        <is>
          <t>Jun. 25, 2019</t>
        </is>
      </c>
      <c r="E1" s="2" t="inlineStr">
        <is>
          <t>Dec. 12, 2016</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common stock, authorized for issuance</t>
        </is>
      </c>
      <c r="B3" s="4" t="inlineStr">
        <is>
          <t xml:space="preserve"> </t>
        </is>
      </c>
      <c r="C3" s="5" t="n">
        <v>2500000</v>
      </c>
      <c r="D3" s="5" t="n">
        <v>1100000</v>
      </c>
      <c r="E3" s="5" t="n">
        <v>300000</v>
      </c>
    </row>
    <row r="4">
      <c r="A4" s="4" t="inlineStr">
        <is>
          <t>Shares available for grant under the Long Term Incentive Plan, including forfeited and terminated awards transferred from the 2008 Incentive Plan</t>
        </is>
      </c>
      <c r="B4" s="5" t="n">
        <v>82000</v>
      </c>
      <c r="C4" s="4" t="inlineStr">
        <is>
          <t xml:space="preserve"> </t>
        </is>
      </c>
      <c r="D4" s="4" t="inlineStr">
        <is>
          <t xml:space="preserve"> </t>
        </is>
      </c>
      <c r="E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Payment Awards - Stock Option Activity Under Company's Equity Incentive Plan (Detail) - Equity Incentive Plans and Inducement Awards [Member] $ / shares in Units, $ in Thousand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2517680</v>
      </c>
    </row>
    <row r="5">
      <c r="A5" s="4" t="inlineStr">
        <is>
          <t>Number of Options, Granted | shares</t>
        </is>
      </c>
      <c r="B5" s="5" t="n">
        <v>1643300</v>
      </c>
    </row>
    <row r="6">
      <c r="A6" s="4" t="inlineStr">
        <is>
          <t>Number of Options, Exercised | shares</t>
        </is>
      </c>
      <c r="B6" s="5" t="n">
        <v>-4223</v>
      </c>
    </row>
    <row r="7">
      <c r="A7" s="4" t="inlineStr">
        <is>
          <t>Number of Options, Forfeited | shares</t>
        </is>
      </c>
      <c r="B7" s="5" t="n">
        <v>-98470</v>
      </c>
    </row>
    <row r="8">
      <c r="A8" s="4" t="inlineStr">
        <is>
          <t>Number of Options, Expired | shares</t>
        </is>
      </c>
      <c r="B8" s="5" t="n">
        <v>-6000</v>
      </c>
    </row>
    <row r="9">
      <c r="A9" s="4" t="inlineStr">
        <is>
          <t>Number of Options Outstanding, Ending balance | shares</t>
        </is>
      </c>
      <c r="B9" s="5" t="n">
        <v>4052287</v>
      </c>
    </row>
    <row r="10">
      <c r="A10" s="4" t="inlineStr">
        <is>
          <t>Number of Options, Exercisable at June 30, 2022 | shares</t>
        </is>
      </c>
      <c r="B10" s="5" t="n">
        <v>1306830</v>
      </c>
    </row>
    <row r="11">
      <c r="A11" s="4" t="inlineStr">
        <is>
          <t>Weighted Average Exercise Price Outstanding, Beginning balance | $ / shares</t>
        </is>
      </c>
      <c r="B11" s="8" t="n">
        <v>16.49</v>
      </c>
    </row>
    <row r="12">
      <c r="A12" s="4" t="inlineStr">
        <is>
          <t>Weighted Average Exercise Price, Granted | $ / shares</t>
        </is>
      </c>
      <c r="B12" s="12" t="n">
        <v>10.43</v>
      </c>
    </row>
    <row r="13">
      <c r="A13" s="4" t="inlineStr">
        <is>
          <t>Weighted Average Exercise Price, Exercised | $ / shares</t>
        </is>
      </c>
      <c r="B13" s="12" t="n">
        <v>9.44</v>
      </c>
    </row>
    <row r="14">
      <c r="A14" s="4" t="inlineStr">
        <is>
          <t>Weighted Average Exercise Price, Forfeited | $ / shares</t>
        </is>
      </c>
      <c r="B14" s="12" t="n">
        <v>11.98</v>
      </c>
    </row>
    <row r="15">
      <c r="A15" s="4" t="inlineStr">
        <is>
          <t>Weighted Average Exercise Price, Expired | $ / shares</t>
        </is>
      </c>
      <c r="B15" s="5" t="n">
        <v>21</v>
      </c>
    </row>
    <row r="16">
      <c r="A16" s="4" t="inlineStr">
        <is>
          <t>Weighted Average Exercise Price Outstanding, Ending balance | $ / shares</t>
        </is>
      </c>
      <c r="B16" s="12" t="n">
        <v>14.14</v>
      </c>
    </row>
    <row r="17">
      <c r="A17" s="4" t="inlineStr">
        <is>
          <t>Weighted Average Exercise Price, Exercisable at June 30, 2022 | $ / shares</t>
        </is>
      </c>
      <c r="B17" s="8" t="n">
        <v>19.82</v>
      </c>
    </row>
    <row r="18">
      <c r="A18" s="4" t="inlineStr">
        <is>
          <t>Weighted Average Remaining Contractual Life, Outstanding at June 30, 2022</t>
        </is>
      </c>
      <c r="B18" s="4" t="inlineStr">
        <is>
          <t>8 years 3 months 10 days</t>
        </is>
      </c>
    </row>
    <row r="19">
      <c r="A19" s="4" t="inlineStr">
        <is>
          <t>Weighted Average Remaining Contractual Life, Exercisable at June 30, 2022</t>
        </is>
      </c>
      <c r="B19" s="4" t="inlineStr">
        <is>
          <t>6 years 3 months 3 days</t>
        </is>
      </c>
    </row>
    <row r="20">
      <c r="A20" s="4" t="inlineStr">
        <is>
          <t>Aggregate Intrinsic Value, Outstanding at June 30, 2022 | $</t>
        </is>
      </c>
      <c r="B20" s="6" t="n">
        <v>72444</v>
      </c>
    </row>
    <row r="21">
      <c r="A21" s="4" t="inlineStr">
        <is>
          <t>Aggregate Intrinsic Value, Exercisable at June 30, 2022 | $</t>
        </is>
      </c>
      <c r="B21" s="6" t="n">
        <v>2757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Awards - Stock Options - Additional Information (Detail) - shares</t>
        </is>
      </c>
      <c r="B1" s="2" t="inlineStr">
        <is>
          <t>6 Months Ended</t>
        </is>
      </c>
      <c r="C1" s="2" t="inlineStr">
        <is>
          <t>17 Months Ended</t>
        </is>
      </c>
    </row>
    <row r="2">
      <c r="B2" s="2" t="inlineStr">
        <is>
          <t>Jun. 30, 2022</t>
        </is>
      </c>
      <c r="C2" s="2" t="inlineStr">
        <is>
          <t>Jun. 30, 2022</t>
        </is>
      </c>
    </row>
    <row r="3">
      <c r="A3" s="4" t="inlineStr">
        <is>
          <t>2016 Long Term Incentive Plan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eased ratable monthly vesting period</t>
        </is>
      </c>
      <c r="B5" s="4" t="inlineStr">
        <is>
          <t xml:space="preserve"> </t>
        </is>
      </c>
      <c r="C5" s="4" t="inlineStr">
        <is>
          <t>4 years</t>
        </is>
      </c>
    </row>
    <row r="6">
      <c r="A6" s="4" t="inlineStr">
        <is>
          <t>Contractual life of option grants</t>
        </is>
      </c>
      <c r="B6" s="4" t="inlineStr">
        <is>
          <t>10 years</t>
        </is>
      </c>
      <c r="C6" s="4" t="inlineStr">
        <is>
          <t xml:space="preserve"> </t>
        </is>
      </c>
    </row>
    <row r="7">
      <c r="A7" s="4" t="inlineStr">
        <is>
          <t>Stock Compensation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atable monthly vesting period</t>
        </is>
      </c>
      <c r="B9" s="4" t="inlineStr">
        <is>
          <t>1 year</t>
        </is>
      </c>
      <c r="C9" s="4" t="inlineStr">
        <is>
          <t>1 year</t>
        </is>
      </c>
    </row>
    <row r="10">
      <c r="A10" s="4" t="inlineStr">
        <is>
          <t>Cliff vesting period</t>
        </is>
      </c>
      <c r="B10" s="4" t="inlineStr">
        <is>
          <t>3 years</t>
        </is>
      </c>
      <c r="C10" s="4" t="inlineStr">
        <is>
          <t>3 years</t>
        </is>
      </c>
    </row>
    <row r="11">
      <c r="A11" s="4" t="inlineStr">
        <is>
          <t>Common stock vested during the period</t>
        </is>
      </c>
      <c r="B11" s="5" t="n">
        <v>568000</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hare-Based Payment Awards - Summary of Company Applied the Black-Scholes Option Pricing (Detail) - 2016 Long Term Incentive Plan [Member]</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tock volatility, minimum</t>
        </is>
      </c>
      <c r="B4" s="11" t="n">
        <v>0.76</v>
      </c>
    </row>
    <row r="5">
      <c r="A5" s="4" t="inlineStr">
        <is>
          <t>Stock volatility, maximum</t>
        </is>
      </c>
      <c r="B5" s="11" t="n">
        <v>0.78</v>
      </c>
    </row>
    <row r="6">
      <c r="A6" s="4" t="inlineStr">
        <is>
          <t>Risk-free interest rate, minimum</t>
        </is>
      </c>
      <c r="B6" s="10" t="n">
        <v>0.0146</v>
      </c>
    </row>
    <row r="7">
      <c r="A7" s="4" t="inlineStr">
        <is>
          <t>Risk-free interest rate, maximum</t>
        </is>
      </c>
      <c r="B7" s="10" t="n">
        <v>0.0336</v>
      </c>
    </row>
    <row r="8">
      <c r="A8" s="4" t="inlineStr">
        <is>
          <t>Expected dividends</t>
        </is>
      </c>
      <c r="B8" s="11" t="n">
        <v>0</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Option life (in years)</t>
        </is>
      </c>
      <c r="B11" s="4" t="inlineStr">
        <is>
          <t>5 years 6 months</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Option life (in years)</t>
        </is>
      </c>
      <c r="B14" s="4" t="inlineStr">
        <is>
          <t>6 years 2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Summary of Information about Stock Options (Detail) - USD ($) $ / shares in Units, $ in Thousands</t>
        </is>
      </c>
      <c r="B1" s="2" t="inlineStr">
        <is>
          <t>6 Months Ended</t>
        </is>
      </c>
    </row>
    <row r="2">
      <c r="B2" s="2" t="inlineStr">
        <is>
          <t>Jun. 30, 2022</t>
        </is>
      </c>
      <c r="C2" s="2" t="inlineStr">
        <is>
          <t>Jun. 30, 2021</t>
        </is>
      </c>
    </row>
    <row r="3">
      <c r="A3" s="4" t="inlineStr">
        <is>
          <t>Total cash received from exercise of stock options</t>
        </is>
      </c>
      <c r="B3" s="6" t="n">
        <v>241</v>
      </c>
      <c r="C3" s="6" t="n">
        <v>183</v>
      </c>
    </row>
    <row r="4">
      <c r="A4" s="4" t="inlineStr">
        <is>
          <t>Equity Incentive Plans [Member]</t>
        </is>
      </c>
      <c r="B4" s="4" t="inlineStr">
        <is>
          <t xml:space="preserve"> </t>
        </is>
      </c>
      <c r="C4" s="4" t="inlineStr">
        <is>
          <t xml:space="preserve"> </t>
        </is>
      </c>
    </row>
    <row r="5">
      <c r="A5" s="4" t="inlineStr">
        <is>
          <t>Weighted-average grant date fair value per share</t>
        </is>
      </c>
      <c r="B5" s="8" t="n">
        <v>7.03</v>
      </c>
      <c r="C5" s="4" t="inlineStr">
        <is>
          <t xml:space="preserve"> </t>
        </is>
      </c>
    </row>
    <row r="6">
      <c r="A6" s="4" t="inlineStr">
        <is>
          <t>Total cash received from exercise of stock options</t>
        </is>
      </c>
      <c r="B6" s="6" t="n">
        <v>40</v>
      </c>
      <c r="C6" s="4" t="inlineStr">
        <is>
          <t xml:space="preserve"> </t>
        </is>
      </c>
    </row>
    <row r="7">
      <c r="A7" s="4" t="inlineStr">
        <is>
          <t>Total intrinsic value of stock options exercised</t>
        </is>
      </c>
      <c r="B7" s="6" t="n">
        <v>13</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 Awards - Time-Vested Restricted Stock Units - Additional Information (Detail) - RSU [Member] - 2016 Long Term Incentive Plan [Member]</t>
        </is>
      </c>
      <c r="B1" s="2" t="inlineStr">
        <is>
          <t>6 Months Ended</t>
        </is>
      </c>
    </row>
    <row r="2">
      <c r="B2" s="2" t="inlineStr">
        <is>
          <t>Jun. 30, 2022</t>
        </is>
      </c>
    </row>
    <row r="3">
      <c r="A3" s="3" t="inlineStr">
        <is>
          <t>Class Of Stock [Line Items]</t>
        </is>
      </c>
      <c r="B3" s="4" t="inlineStr">
        <is>
          <t xml:space="preserve"> </t>
        </is>
      </c>
    </row>
    <row r="4">
      <c r="A4" s="4" t="inlineStr">
        <is>
          <t>Ratable annual vesting period of equity awards</t>
        </is>
      </c>
      <c r="B4" s="4" t="inlineStr">
        <is>
          <t>3 years</t>
        </is>
      </c>
    </row>
    <row r="5">
      <c r="A5" s="4" t="inlineStr">
        <is>
          <t>Weighted average remaining vesting term</t>
        </is>
      </c>
      <c r="B5" s="4" t="inlineStr">
        <is>
          <t>1 year 6 months 29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 Awards - Summary of Restricted Stock Unit Activity (Detail) - 2016 Long Term Incentive Plan [Member] - RSU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tock Units Outstanding, Beginning Balance | shares</t>
        </is>
      </c>
      <c r="B4" s="5" t="n">
        <v>291575</v>
      </c>
    </row>
    <row r="5">
      <c r="A5" s="4" t="inlineStr">
        <is>
          <t>Number of stock units, Granted | shares</t>
        </is>
      </c>
      <c r="B5" s="5" t="n">
        <v>409500</v>
      </c>
    </row>
    <row r="6">
      <c r="A6" s="4" t="inlineStr">
        <is>
          <t>Number of Stock Units, Vested | shares</t>
        </is>
      </c>
      <c r="B6" s="5" t="n">
        <v>-140402</v>
      </c>
    </row>
    <row r="7">
      <c r="A7" s="4" t="inlineStr">
        <is>
          <t>Number of Stock Units, Forfeited | shares</t>
        </is>
      </c>
      <c r="B7" s="5" t="n">
        <v>-18793</v>
      </c>
    </row>
    <row r="8">
      <c r="A8" s="4" t="inlineStr">
        <is>
          <t>Number of Stock Units Outstanding, Ending Balance | shares</t>
        </is>
      </c>
      <c r="B8" s="5" t="n">
        <v>541880</v>
      </c>
    </row>
    <row r="9">
      <c r="A9" s="4" t="inlineStr">
        <is>
          <t>Weighted Average Grant Date Fair Value Nonvested, Beginning balance | $ / shares</t>
        </is>
      </c>
      <c r="B9" s="8" t="n">
        <v>13.19</v>
      </c>
    </row>
    <row r="10">
      <c r="A10" s="4" t="inlineStr">
        <is>
          <t>Weighted average grant date fair value, Granted | $ / shares</t>
        </is>
      </c>
      <c r="B10" s="12" t="n">
        <v>10.09</v>
      </c>
    </row>
    <row r="11">
      <c r="A11" s="4" t="inlineStr">
        <is>
          <t>Weighted Average Grant Date Fair value, Vested | $ / shares</t>
        </is>
      </c>
      <c r="B11" s="12" t="n">
        <v>13.44</v>
      </c>
    </row>
    <row r="12">
      <c r="A12" s="4" t="inlineStr">
        <is>
          <t>Weighted Average Grant Date Fair value, Forfeited | $ / shares</t>
        </is>
      </c>
      <c r="B12" s="12" t="n">
        <v>11.31</v>
      </c>
    </row>
    <row r="13">
      <c r="A13" s="4" t="inlineStr">
        <is>
          <t>Weighted Average Grant Date Fair Value Nonvested, Ending balance | $ / shares</t>
        </is>
      </c>
      <c r="B13" s="8" t="n">
        <v>10.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at Dec. 31, 2020</t>
        </is>
      </c>
      <c r="B2" s="6" t="n">
        <v>18541</v>
      </c>
      <c r="C2" s="6" t="n">
        <v>18</v>
      </c>
      <c r="D2" s="6" t="n">
        <v>528362</v>
      </c>
      <c r="E2" s="6" t="n">
        <v>-510680</v>
      </c>
      <c r="F2" s="6" t="n">
        <v>841</v>
      </c>
    </row>
    <row r="3">
      <c r="A3" s="4" t="inlineStr">
        <is>
          <t>Balance, shares at Dec. 31, 2020</t>
        </is>
      </c>
      <c r="B3" s="4" t="inlineStr">
        <is>
          <t xml:space="preserve"> </t>
        </is>
      </c>
      <c r="C3" s="5" t="n">
        <v>18139981</v>
      </c>
      <c r="D3" s="4" t="inlineStr">
        <is>
          <t xml:space="preserve"> </t>
        </is>
      </c>
      <c r="E3" s="4" t="inlineStr">
        <is>
          <t xml:space="preserve"> </t>
        </is>
      </c>
      <c r="F3" s="4" t="inlineStr">
        <is>
          <t xml:space="preserve"> </t>
        </is>
      </c>
    </row>
    <row r="4">
      <c r="A4" s="4" t="inlineStr">
        <is>
          <t>Net loss</t>
        </is>
      </c>
      <c r="B4" s="5" t="n">
        <v>-22290</v>
      </c>
      <c r="C4" s="4" t="inlineStr">
        <is>
          <t xml:space="preserve"> </t>
        </is>
      </c>
      <c r="D4" s="4" t="inlineStr">
        <is>
          <t xml:space="preserve"> </t>
        </is>
      </c>
      <c r="E4" s="5" t="n">
        <v>-22290</v>
      </c>
      <c r="F4" s="4" t="inlineStr">
        <is>
          <t xml:space="preserve"> </t>
        </is>
      </c>
    </row>
    <row r="5">
      <c r="A5" s="4" t="inlineStr">
        <is>
          <t>Issuance of stock, net of issue costs</t>
        </is>
      </c>
      <c r="B5" s="5" t="n">
        <v>108403</v>
      </c>
      <c r="C5" s="6" t="n">
        <v>11</v>
      </c>
      <c r="D5" s="5" t="n">
        <v>108392</v>
      </c>
      <c r="E5" s="4" t="inlineStr">
        <is>
          <t xml:space="preserve"> </t>
        </is>
      </c>
      <c r="F5" s="4" t="inlineStr">
        <is>
          <t xml:space="preserve"> </t>
        </is>
      </c>
    </row>
    <row r="6">
      <c r="A6" s="4" t="inlineStr">
        <is>
          <t>Issuance of stock, net of issue costs, shares</t>
        </is>
      </c>
      <c r="B6" s="4" t="inlineStr">
        <is>
          <t xml:space="preserve"> </t>
        </is>
      </c>
      <c r="C6" s="5" t="n">
        <v>10513538</v>
      </c>
      <c r="D6" s="4" t="inlineStr">
        <is>
          <t xml:space="preserve"> </t>
        </is>
      </c>
      <c r="E6" s="4" t="inlineStr">
        <is>
          <t xml:space="preserve"> </t>
        </is>
      </c>
      <c r="F6" s="4" t="inlineStr">
        <is>
          <t xml:space="preserve"> </t>
        </is>
      </c>
    </row>
    <row r="7">
      <c r="A7" s="4" t="inlineStr">
        <is>
          <t>Employee stock purchase plan</t>
        </is>
      </c>
      <c r="B7" s="5" t="n">
        <v>173</v>
      </c>
      <c r="C7" s="4" t="inlineStr">
        <is>
          <t xml:space="preserve"> </t>
        </is>
      </c>
      <c r="D7" s="5" t="n">
        <v>173</v>
      </c>
      <c r="E7" s="4" t="inlineStr">
        <is>
          <t xml:space="preserve"> </t>
        </is>
      </c>
      <c r="F7" s="4" t="inlineStr">
        <is>
          <t xml:space="preserve"> </t>
        </is>
      </c>
    </row>
    <row r="8">
      <c r="A8" s="4" t="inlineStr">
        <is>
          <t>Employee stock purchase plan, shares</t>
        </is>
      </c>
      <c r="B8" s="4" t="inlineStr">
        <is>
          <t xml:space="preserve"> </t>
        </is>
      </c>
      <c r="C8" s="5" t="n">
        <v>27713</v>
      </c>
      <c r="D8" s="4" t="inlineStr">
        <is>
          <t xml:space="preserve"> </t>
        </is>
      </c>
      <c r="E8" s="4" t="inlineStr">
        <is>
          <t xml:space="preserve"> </t>
        </is>
      </c>
      <c r="F8" s="4" t="inlineStr">
        <is>
          <t xml:space="preserve"> </t>
        </is>
      </c>
    </row>
    <row r="9">
      <c r="A9" s="4" t="inlineStr">
        <is>
          <t>Exercise of stock options</t>
        </is>
      </c>
      <c r="B9" s="5" t="n">
        <v>10</v>
      </c>
      <c r="C9" s="4" t="inlineStr">
        <is>
          <t xml:space="preserve"> </t>
        </is>
      </c>
      <c r="D9" s="5" t="n">
        <v>10</v>
      </c>
      <c r="E9" s="4" t="inlineStr">
        <is>
          <t xml:space="preserve"> </t>
        </is>
      </c>
      <c r="F9" s="4" t="inlineStr">
        <is>
          <t xml:space="preserve"> </t>
        </is>
      </c>
    </row>
    <row r="10">
      <c r="A10" s="4" t="inlineStr">
        <is>
          <t>Exercise of stock options, shares</t>
        </is>
      </c>
      <c r="B10" s="4" t="inlineStr">
        <is>
          <t xml:space="preserve"> </t>
        </is>
      </c>
      <c r="C10" s="5" t="n">
        <v>827</v>
      </c>
      <c r="D10" s="4" t="inlineStr">
        <is>
          <t xml:space="preserve"> </t>
        </is>
      </c>
      <c r="E10" s="4" t="inlineStr">
        <is>
          <t xml:space="preserve"> </t>
        </is>
      </c>
      <c r="F10" s="4" t="inlineStr">
        <is>
          <t xml:space="preserve"> </t>
        </is>
      </c>
    </row>
    <row r="11">
      <c r="A11" s="4" t="inlineStr">
        <is>
          <t>Vesting of stock units</t>
        </is>
      </c>
      <c r="B11" s="5" t="n">
        <v>-140</v>
      </c>
      <c r="C11" s="4" t="inlineStr">
        <is>
          <t xml:space="preserve"> </t>
        </is>
      </c>
      <c r="D11" s="5" t="n">
        <v>-140</v>
      </c>
      <c r="E11" s="4" t="inlineStr">
        <is>
          <t xml:space="preserve"> </t>
        </is>
      </c>
      <c r="F11" s="4" t="inlineStr">
        <is>
          <t xml:space="preserve"> </t>
        </is>
      </c>
    </row>
    <row r="12">
      <c r="A12" s="4" t="inlineStr">
        <is>
          <t>Vesting of stock units, shares</t>
        </is>
      </c>
      <c r="B12" s="4" t="inlineStr">
        <is>
          <t xml:space="preserve"> </t>
        </is>
      </c>
      <c r="C12" s="5" t="n">
        <v>72133</v>
      </c>
      <c r="D12" s="4" t="inlineStr">
        <is>
          <t xml:space="preserve"> </t>
        </is>
      </c>
      <c r="E12" s="4" t="inlineStr">
        <is>
          <t xml:space="preserve"> </t>
        </is>
      </c>
      <c r="F12" s="4" t="inlineStr">
        <is>
          <t xml:space="preserve"> </t>
        </is>
      </c>
    </row>
    <row r="13">
      <c r="A13" s="4" t="inlineStr">
        <is>
          <t>Stock-based compensation</t>
        </is>
      </c>
      <c r="B13" s="5" t="n">
        <v>2168</v>
      </c>
      <c r="C13" s="4" t="inlineStr">
        <is>
          <t xml:space="preserve"> </t>
        </is>
      </c>
      <c r="D13" s="5" t="n">
        <v>2168</v>
      </c>
      <c r="E13" s="4" t="inlineStr">
        <is>
          <t xml:space="preserve"> </t>
        </is>
      </c>
      <c r="F13" s="4" t="inlineStr">
        <is>
          <t xml:space="preserve"> </t>
        </is>
      </c>
    </row>
    <row r="14">
      <c r="A14" s="4" t="inlineStr">
        <is>
          <t>Balance at Jun. 30, 2021</t>
        </is>
      </c>
      <c r="B14" s="5" t="n">
        <v>106865</v>
      </c>
      <c r="C14" s="6" t="n">
        <v>29</v>
      </c>
      <c r="D14" s="5" t="n">
        <v>638965</v>
      </c>
      <c r="E14" s="5" t="n">
        <v>-532970</v>
      </c>
      <c r="F14" s="5" t="n">
        <v>841</v>
      </c>
    </row>
    <row r="15">
      <c r="A15" s="4" t="inlineStr">
        <is>
          <t>Balance, shares at Jun. 30, 2021</t>
        </is>
      </c>
      <c r="B15" s="4" t="inlineStr">
        <is>
          <t xml:space="preserve"> </t>
        </is>
      </c>
      <c r="C15" s="5" t="n">
        <v>28754192</v>
      </c>
      <c r="D15" s="4" t="inlineStr">
        <is>
          <t xml:space="preserve"> </t>
        </is>
      </c>
      <c r="E15" s="4" t="inlineStr">
        <is>
          <t xml:space="preserve"> </t>
        </is>
      </c>
      <c r="F15" s="4" t="inlineStr">
        <is>
          <t xml:space="preserve"> </t>
        </is>
      </c>
    </row>
    <row r="16">
      <c r="A16" s="4" t="inlineStr">
        <is>
          <t>Balance at Mar. 31, 2021</t>
        </is>
      </c>
      <c r="B16" s="5" t="n">
        <v>115707</v>
      </c>
      <c r="C16" s="6" t="n">
        <v>29</v>
      </c>
      <c r="D16" s="5" t="n">
        <v>637797</v>
      </c>
      <c r="E16" s="5" t="n">
        <v>-522960</v>
      </c>
      <c r="F16" s="5" t="n">
        <v>841</v>
      </c>
    </row>
    <row r="17">
      <c r="A17" s="4" t="inlineStr">
        <is>
          <t>Balance, shares at Mar. 31, 2021</t>
        </is>
      </c>
      <c r="B17" s="4" t="inlineStr">
        <is>
          <t xml:space="preserve"> </t>
        </is>
      </c>
      <c r="C17" s="5" t="n">
        <v>28741475</v>
      </c>
      <c r="D17" s="4" t="inlineStr">
        <is>
          <t xml:space="preserve"> </t>
        </is>
      </c>
      <c r="E17" s="4" t="inlineStr">
        <is>
          <t xml:space="preserve"> </t>
        </is>
      </c>
      <c r="F17" s="4" t="inlineStr">
        <is>
          <t xml:space="preserve"> </t>
        </is>
      </c>
    </row>
    <row r="18">
      <c r="A18" s="4" t="inlineStr">
        <is>
          <t>Net loss</t>
        </is>
      </c>
      <c r="B18" s="5" t="n">
        <v>-10010</v>
      </c>
      <c r="C18" s="4" t="inlineStr">
        <is>
          <t xml:space="preserve"> </t>
        </is>
      </c>
      <c r="D18" s="4" t="inlineStr">
        <is>
          <t xml:space="preserve"> </t>
        </is>
      </c>
      <c r="E18" s="5" t="n">
        <v>-10010</v>
      </c>
      <c r="F18" s="4" t="inlineStr">
        <is>
          <t xml:space="preserve"> </t>
        </is>
      </c>
    </row>
    <row r="19">
      <c r="A19" s="4" t="inlineStr">
        <is>
          <t>Vesting of stock units</t>
        </is>
      </c>
      <c r="B19" s="5" t="n">
        <v>-12</v>
      </c>
      <c r="C19" s="4" t="inlineStr">
        <is>
          <t xml:space="preserve"> </t>
        </is>
      </c>
      <c r="D19" s="5" t="n">
        <v>-12</v>
      </c>
      <c r="E19" s="4" t="inlineStr">
        <is>
          <t xml:space="preserve"> </t>
        </is>
      </c>
      <c r="F19" s="4" t="inlineStr">
        <is>
          <t xml:space="preserve"> </t>
        </is>
      </c>
    </row>
    <row r="20">
      <c r="A20" s="4" t="inlineStr">
        <is>
          <t>Vesting of stock units, shares</t>
        </is>
      </c>
      <c r="B20" s="4" t="inlineStr">
        <is>
          <t xml:space="preserve"> </t>
        </is>
      </c>
      <c r="C20" s="5" t="n">
        <v>12717</v>
      </c>
      <c r="D20" s="4" t="inlineStr">
        <is>
          <t xml:space="preserve"> </t>
        </is>
      </c>
      <c r="E20" s="4" t="inlineStr">
        <is>
          <t xml:space="preserve"> </t>
        </is>
      </c>
      <c r="F20" s="4" t="inlineStr">
        <is>
          <t xml:space="preserve"> </t>
        </is>
      </c>
    </row>
    <row r="21">
      <c r="A21" s="4" t="inlineStr">
        <is>
          <t>Stock-based compensation</t>
        </is>
      </c>
      <c r="B21" s="5" t="n">
        <v>1180</v>
      </c>
      <c r="C21" s="4" t="inlineStr">
        <is>
          <t xml:space="preserve"> </t>
        </is>
      </c>
      <c r="D21" s="5" t="n">
        <v>1180</v>
      </c>
      <c r="E21" s="4" t="inlineStr">
        <is>
          <t xml:space="preserve"> </t>
        </is>
      </c>
      <c r="F21" s="4" t="inlineStr">
        <is>
          <t xml:space="preserve"> </t>
        </is>
      </c>
    </row>
    <row r="22">
      <c r="A22" s="4" t="inlineStr">
        <is>
          <t>Balance at Jun. 30, 2021</t>
        </is>
      </c>
      <c r="B22" s="5" t="n">
        <v>106865</v>
      </c>
      <c r="C22" s="6" t="n">
        <v>29</v>
      </c>
      <c r="D22" s="5" t="n">
        <v>638965</v>
      </c>
      <c r="E22" s="5" t="n">
        <v>-532970</v>
      </c>
      <c r="F22" s="5" t="n">
        <v>841</v>
      </c>
    </row>
    <row r="23">
      <c r="A23" s="4" t="inlineStr">
        <is>
          <t>Balance, shares at Jun. 30, 2021</t>
        </is>
      </c>
      <c r="B23" s="4" t="inlineStr">
        <is>
          <t xml:space="preserve"> </t>
        </is>
      </c>
      <c r="C23" s="5" t="n">
        <v>28754192</v>
      </c>
      <c r="D23" s="4" t="inlineStr">
        <is>
          <t xml:space="preserve"> </t>
        </is>
      </c>
      <c r="E23" s="4" t="inlineStr">
        <is>
          <t xml:space="preserve"> </t>
        </is>
      </c>
      <c r="F23" s="4" t="inlineStr">
        <is>
          <t xml:space="preserve"> </t>
        </is>
      </c>
    </row>
    <row r="24">
      <c r="A24" s="4" t="inlineStr">
        <is>
          <t>Balance at Dec. 31, 2021</t>
        </is>
      </c>
      <c r="B24" s="6" t="n">
        <v>184380</v>
      </c>
      <c r="C24" s="6" t="n">
        <v>34</v>
      </c>
      <c r="D24" s="5" t="n">
        <v>752602</v>
      </c>
      <c r="E24" s="5" t="n">
        <v>-569097</v>
      </c>
      <c r="F24" s="5" t="n">
        <v>841</v>
      </c>
    </row>
    <row r="25">
      <c r="A25" s="4" t="inlineStr">
        <is>
          <t>Balance, shares at Dec. 31, 2021</t>
        </is>
      </c>
      <c r="B25" s="5" t="n">
        <v>33905826</v>
      </c>
      <c r="C25" s="5" t="n">
        <v>33905826</v>
      </c>
      <c r="D25" s="4" t="inlineStr">
        <is>
          <t xml:space="preserve"> </t>
        </is>
      </c>
      <c r="E25" s="4" t="inlineStr">
        <is>
          <t xml:space="preserve"> </t>
        </is>
      </c>
      <c r="F25" s="4" t="inlineStr">
        <is>
          <t xml:space="preserve"> </t>
        </is>
      </c>
    </row>
    <row r="26">
      <c r="A26" s="4" t="inlineStr">
        <is>
          <t>Net loss</t>
        </is>
      </c>
      <c r="B26" s="6" t="n">
        <v>-40382</v>
      </c>
      <c r="C26" s="4" t="inlineStr">
        <is>
          <t xml:space="preserve"> </t>
        </is>
      </c>
      <c r="D26" s="4" t="inlineStr">
        <is>
          <t xml:space="preserve"> </t>
        </is>
      </c>
      <c r="E26" s="5" t="n">
        <v>-40382</v>
      </c>
      <c r="F26" s="4" t="inlineStr">
        <is>
          <t xml:space="preserve"> </t>
        </is>
      </c>
    </row>
    <row r="27">
      <c r="A27" s="4" t="inlineStr">
        <is>
          <t>Other comprehensive loss</t>
        </is>
      </c>
      <c r="B27" s="5" t="n">
        <v>-239</v>
      </c>
      <c r="C27" s="4" t="inlineStr">
        <is>
          <t xml:space="preserve"> </t>
        </is>
      </c>
      <c r="D27" s="4" t="inlineStr">
        <is>
          <t xml:space="preserve"> </t>
        </is>
      </c>
      <c r="E27" s="4" t="inlineStr">
        <is>
          <t xml:space="preserve"> </t>
        </is>
      </c>
      <c r="F27" s="5" t="n">
        <v>-239</v>
      </c>
    </row>
    <row r="28">
      <c r="A28" s="4" t="inlineStr">
        <is>
          <t>Issuance of stock, net of issue costs</t>
        </is>
      </c>
      <c r="B28" s="5" t="n">
        <v>20</v>
      </c>
      <c r="C28" s="4" t="inlineStr">
        <is>
          <t xml:space="preserve"> </t>
        </is>
      </c>
      <c r="D28" s="5" t="n">
        <v>20</v>
      </c>
      <c r="E28" s="4" t="inlineStr">
        <is>
          <t xml:space="preserve"> </t>
        </is>
      </c>
      <c r="F28" s="4" t="inlineStr">
        <is>
          <t xml:space="preserve"> </t>
        </is>
      </c>
    </row>
    <row r="29">
      <c r="A29" s="4" t="inlineStr">
        <is>
          <t>Employee stock purchase plan</t>
        </is>
      </c>
      <c r="B29" s="5" t="n">
        <v>201</v>
      </c>
      <c r="C29" s="4" t="inlineStr">
        <is>
          <t xml:space="preserve"> </t>
        </is>
      </c>
      <c r="D29" s="5" t="n">
        <v>201</v>
      </c>
      <c r="E29" s="4" t="inlineStr">
        <is>
          <t xml:space="preserve"> </t>
        </is>
      </c>
      <c r="F29" s="4" t="inlineStr">
        <is>
          <t xml:space="preserve"> </t>
        </is>
      </c>
    </row>
    <row r="30">
      <c r="A30" s="4" t="inlineStr">
        <is>
          <t>Employee stock purchase plan, shares</t>
        </is>
      </c>
      <c r="B30" s="4" t="inlineStr">
        <is>
          <t xml:space="preserve"> </t>
        </is>
      </c>
      <c r="C30" s="5" t="n">
        <v>28504</v>
      </c>
      <c r="D30" s="4" t="inlineStr">
        <is>
          <t xml:space="preserve"> </t>
        </is>
      </c>
      <c r="E30" s="4" t="inlineStr">
        <is>
          <t xml:space="preserve"> </t>
        </is>
      </c>
      <c r="F30" s="4" t="inlineStr">
        <is>
          <t xml:space="preserve"> </t>
        </is>
      </c>
    </row>
    <row r="31">
      <c r="A31" s="4" t="inlineStr">
        <is>
          <t>Exercise of stock options</t>
        </is>
      </c>
      <c r="B31" s="5" t="n">
        <v>40</v>
      </c>
      <c r="C31" s="4" t="inlineStr">
        <is>
          <t xml:space="preserve"> </t>
        </is>
      </c>
      <c r="D31" s="5" t="n">
        <v>40</v>
      </c>
      <c r="E31" s="4" t="inlineStr">
        <is>
          <t xml:space="preserve"> </t>
        </is>
      </c>
      <c r="F31" s="4" t="inlineStr">
        <is>
          <t xml:space="preserve"> </t>
        </is>
      </c>
    </row>
    <row r="32">
      <c r="A32" s="4" t="inlineStr">
        <is>
          <t>Exercise of stock options, shares</t>
        </is>
      </c>
      <c r="B32" s="4" t="inlineStr">
        <is>
          <t xml:space="preserve"> </t>
        </is>
      </c>
      <c r="C32" s="5" t="n">
        <v>4223</v>
      </c>
      <c r="D32" s="4" t="inlineStr">
        <is>
          <t xml:space="preserve"> </t>
        </is>
      </c>
      <c r="E32" s="4" t="inlineStr">
        <is>
          <t xml:space="preserve"> </t>
        </is>
      </c>
      <c r="F32" s="4" t="inlineStr">
        <is>
          <t xml:space="preserve"> </t>
        </is>
      </c>
    </row>
    <row r="33">
      <c r="A33" s="4" t="inlineStr">
        <is>
          <t>Vesting of stock units</t>
        </is>
      </c>
      <c r="B33" s="5" t="n">
        <v>-271</v>
      </c>
      <c r="C33" s="4" t="inlineStr">
        <is>
          <t xml:space="preserve"> </t>
        </is>
      </c>
      <c r="D33" s="5" t="n">
        <v>-271</v>
      </c>
      <c r="E33" s="4" t="inlineStr">
        <is>
          <t xml:space="preserve"> </t>
        </is>
      </c>
      <c r="F33" s="4" t="inlineStr">
        <is>
          <t xml:space="preserve"> </t>
        </is>
      </c>
    </row>
    <row r="34">
      <c r="A34" s="4" t="inlineStr">
        <is>
          <t>Vesting of stock units, shares</t>
        </is>
      </c>
      <c r="B34" s="4" t="inlineStr">
        <is>
          <t xml:space="preserve"> </t>
        </is>
      </c>
      <c r="C34" s="5" t="n">
        <v>114063</v>
      </c>
      <c r="D34" s="4" t="inlineStr">
        <is>
          <t xml:space="preserve"> </t>
        </is>
      </c>
      <c r="E34" s="4" t="inlineStr">
        <is>
          <t xml:space="preserve"> </t>
        </is>
      </c>
      <c r="F34" s="4" t="inlineStr">
        <is>
          <t xml:space="preserve"> </t>
        </is>
      </c>
    </row>
    <row r="35">
      <c r="A35" s="4" t="inlineStr">
        <is>
          <t>Stock-based compensation</t>
        </is>
      </c>
      <c r="B35" s="5" t="n">
        <v>7617</v>
      </c>
      <c r="C35" s="4" t="inlineStr">
        <is>
          <t xml:space="preserve"> </t>
        </is>
      </c>
      <c r="D35" s="5" t="n">
        <v>7617</v>
      </c>
      <c r="E35" s="4" t="inlineStr">
        <is>
          <t xml:space="preserve"> </t>
        </is>
      </c>
      <c r="F35" s="4" t="inlineStr">
        <is>
          <t xml:space="preserve"> </t>
        </is>
      </c>
    </row>
    <row r="36">
      <c r="A36" s="4" t="inlineStr">
        <is>
          <t>Balance at Jun. 30, 2022</t>
        </is>
      </c>
      <c r="B36" s="6" t="n">
        <v>151366</v>
      </c>
      <c r="C36" s="6" t="n">
        <v>34</v>
      </c>
      <c r="D36" s="5" t="n">
        <v>760209</v>
      </c>
      <c r="E36" s="5" t="n">
        <v>-609479</v>
      </c>
      <c r="F36" s="5" t="n">
        <v>602</v>
      </c>
    </row>
    <row r="37">
      <c r="A37" s="4" t="inlineStr">
        <is>
          <t>Balance, shares at Jun. 30, 2022</t>
        </is>
      </c>
      <c r="B37" s="5" t="n">
        <v>34052616</v>
      </c>
      <c r="C37" s="5" t="n">
        <v>34052616</v>
      </c>
      <c r="D37" s="4" t="inlineStr">
        <is>
          <t xml:space="preserve"> </t>
        </is>
      </c>
      <c r="E37" s="4" t="inlineStr">
        <is>
          <t xml:space="preserve"> </t>
        </is>
      </c>
      <c r="F37" s="4" t="inlineStr">
        <is>
          <t xml:space="preserve"> </t>
        </is>
      </c>
    </row>
    <row r="38">
      <c r="A38" s="4" t="inlineStr">
        <is>
          <t>Balance at Mar. 31, 2022</t>
        </is>
      </c>
      <c r="B38" s="6" t="n">
        <v>166819</v>
      </c>
      <c r="C38" s="6" t="n">
        <v>34</v>
      </c>
      <c r="D38" s="5" t="n">
        <v>756070</v>
      </c>
      <c r="E38" s="5" t="n">
        <v>-590073</v>
      </c>
      <c r="F38" s="5" t="n">
        <v>788</v>
      </c>
    </row>
    <row r="39">
      <c r="A39" s="4" t="inlineStr">
        <is>
          <t>Balance, shares at Mar. 31, 2022</t>
        </is>
      </c>
      <c r="B39" s="4" t="inlineStr">
        <is>
          <t xml:space="preserve"> </t>
        </is>
      </c>
      <c r="C39" s="5" t="n">
        <v>34047128</v>
      </c>
      <c r="D39" s="4" t="inlineStr">
        <is>
          <t xml:space="preserve"> </t>
        </is>
      </c>
      <c r="E39" s="4" t="inlineStr">
        <is>
          <t xml:space="preserve"> </t>
        </is>
      </c>
      <c r="F39" s="4" t="inlineStr">
        <is>
          <t xml:space="preserve"> </t>
        </is>
      </c>
    </row>
    <row r="40">
      <c r="A40" s="4" t="inlineStr">
        <is>
          <t>Net loss</t>
        </is>
      </c>
      <c r="B40" s="5" t="n">
        <v>-19406</v>
      </c>
      <c r="C40" s="4" t="inlineStr">
        <is>
          <t xml:space="preserve"> </t>
        </is>
      </c>
      <c r="D40" s="4" t="inlineStr">
        <is>
          <t xml:space="preserve"> </t>
        </is>
      </c>
      <c r="E40" s="5" t="n">
        <v>-19406</v>
      </c>
      <c r="F40" s="4" t="inlineStr">
        <is>
          <t xml:space="preserve"> </t>
        </is>
      </c>
    </row>
    <row r="41">
      <c r="A41" s="4" t="inlineStr">
        <is>
          <t>Other comprehensive loss</t>
        </is>
      </c>
      <c r="B41" s="5" t="n">
        <v>-186</v>
      </c>
      <c r="C41" s="4" t="inlineStr">
        <is>
          <t xml:space="preserve"> </t>
        </is>
      </c>
      <c r="D41" s="4" t="inlineStr">
        <is>
          <t xml:space="preserve"> </t>
        </is>
      </c>
      <c r="E41" s="4" t="inlineStr">
        <is>
          <t xml:space="preserve"> </t>
        </is>
      </c>
      <c r="F41" s="5" t="n">
        <v>-186</v>
      </c>
    </row>
    <row r="42">
      <c r="A42" s="4" t="inlineStr">
        <is>
          <t>Issuance of stock, net of issue costs</t>
        </is>
      </c>
      <c r="B42" s="5" t="n">
        <v>20</v>
      </c>
      <c r="C42" s="4" t="inlineStr">
        <is>
          <t xml:space="preserve"> </t>
        </is>
      </c>
      <c r="D42" s="5" t="n">
        <v>20</v>
      </c>
      <c r="E42" s="4" t="inlineStr">
        <is>
          <t xml:space="preserve"> </t>
        </is>
      </c>
      <c r="F42" s="4" t="inlineStr">
        <is>
          <t xml:space="preserve"> </t>
        </is>
      </c>
    </row>
    <row r="43">
      <c r="A43" s="4" t="inlineStr">
        <is>
          <t>Vesting of stock units</t>
        </is>
      </c>
      <c r="B43" s="5" t="n">
        <v>-21</v>
      </c>
      <c r="C43" s="4" t="inlineStr">
        <is>
          <t xml:space="preserve"> </t>
        </is>
      </c>
      <c r="D43" s="5" t="n">
        <v>-21</v>
      </c>
      <c r="E43" s="4" t="inlineStr">
        <is>
          <t xml:space="preserve"> </t>
        </is>
      </c>
      <c r="F43" s="4" t="inlineStr">
        <is>
          <t xml:space="preserve"> </t>
        </is>
      </c>
    </row>
    <row r="44">
      <c r="A44" s="4" t="inlineStr">
        <is>
          <t>Vesting of stock units, shares</t>
        </is>
      </c>
      <c r="B44" s="4" t="inlineStr">
        <is>
          <t xml:space="preserve"> </t>
        </is>
      </c>
      <c r="C44" s="5" t="n">
        <v>5488</v>
      </c>
      <c r="D44" s="4" t="inlineStr">
        <is>
          <t xml:space="preserve"> </t>
        </is>
      </c>
      <c r="E44" s="4" t="inlineStr">
        <is>
          <t xml:space="preserve"> </t>
        </is>
      </c>
      <c r="F44" s="4" t="inlineStr">
        <is>
          <t xml:space="preserve"> </t>
        </is>
      </c>
    </row>
    <row r="45">
      <c r="A45" s="4" t="inlineStr">
        <is>
          <t>Stock-based compensation</t>
        </is>
      </c>
      <c r="B45" s="5" t="n">
        <v>4140</v>
      </c>
      <c r="C45" s="4" t="inlineStr">
        <is>
          <t xml:space="preserve"> </t>
        </is>
      </c>
      <c r="D45" s="5" t="n">
        <v>4140</v>
      </c>
      <c r="E45" s="4" t="inlineStr">
        <is>
          <t xml:space="preserve"> </t>
        </is>
      </c>
      <c r="F45" s="4" t="inlineStr">
        <is>
          <t xml:space="preserve"> </t>
        </is>
      </c>
    </row>
    <row r="46">
      <c r="A46" s="4" t="inlineStr">
        <is>
          <t>Balance at Jun. 30, 2022</t>
        </is>
      </c>
      <c r="B46" s="6" t="n">
        <v>151366</v>
      </c>
      <c r="C46" s="6" t="n">
        <v>34</v>
      </c>
      <c r="D46" s="6" t="n">
        <v>760209</v>
      </c>
      <c r="E46" s="6" t="n">
        <v>-609479</v>
      </c>
      <c r="F46" s="6" t="n">
        <v>602</v>
      </c>
    </row>
    <row r="47">
      <c r="A47" s="4" t="inlineStr">
        <is>
          <t>Balance, shares at Jun. 30, 2022</t>
        </is>
      </c>
      <c r="B47" s="5" t="n">
        <v>34052616</v>
      </c>
      <c r="C47" s="5" t="n">
        <v>34052616</v>
      </c>
      <c r="D47" s="4" t="inlineStr">
        <is>
          <t xml:space="preserve"> </t>
        </is>
      </c>
      <c r="E47" s="4" t="inlineStr">
        <is>
          <t xml:space="preserve"> </t>
        </is>
      </c>
      <c r="F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hare-Based Payment Awards - Employee Stock Purchase Plan - Additional Information (Detail) - USD ($)</t>
        </is>
      </c>
      <c r="C1" s="2" t="inlineStr">
        <is>
          <t>3 Months Ended</t>
        </is>
      </c>
      <c r="E1" s="2" t="inlineStr">
        <is>
          <t>6 Months Ended</t>
        </is>
      </c>
    </row>
    <row r="2">
      <c r="B2" s="2" t="inlineStr">
        <is>
          <t>Jun. 25, 2019</t>
        </is>
      </c>
      <c r="C2" s="2" t="inlineStr">
        <is>
          <t>Jun. 30, 2022</t>
        </is>
      </c>
      <c r="D2" s="2" t="inlineStr">
        <is>
          <t>Jun. 30, 2021</t>
        </is>
      </c>
      <c r="E2" s="2" t="inlineStr">
        <is>
          <t>Jun. 30, 2022</t>
        </is>
      </c>
      <c r="F2" s="2" t="inlineStr">
        <is>
          <t>Jun. 30, 2021</t>
        </is>
      </c>
      <c r="G2" s="2" t="inlineStr">
        <is>
          <t>Dec. 31, 2021</t>
        </is>
      </c>
      <c r="H2" s="2" t="inlineStr">
        <is>
          <t>Jun.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ployee stock purchase plan</t>
        </is>
      </c>
      <c r="B4" s="4" t="inlineStr">
        <is>
          <t xml:space="preserve"> </t>
        </is>
      </c>
      <c r="C4" s="4" t="inlineStr">
        <is>
          <t xml:space="preserve"> </t>
        </is>
      </c>
      <c r="D4" s="4" t="inlineStr">
        <is>
          <t xml:space="preserve"> </t>
        </is>
      </c>
      <c r="E4" s="6" t="n">
        <v>201000</v>
      </c>
      <c r="F4" s="6" t="n">
        <v>173000</v>
      </c>
      <c r="G4" s="4" t="inlineStr">
        <is>
          <t xml:space="preserve"> </t>
        </is>
      </c>
      <c r="H4" s="4" t="inlineStr">
        <is>
          <t xml:space="preserve"> </t>
        </is>
      </c>
    </row>
    <row r="5">
      <c r="A5" s="4" t="inlineStr">
        <is>
          <t>Common stock, shares issued</t>
        </is>
      </c>
      <c r="B5" s="4" t="inlineStr">
        <is>
          <t xml:space="preserve"> </t>
        </is>
      </c>
      <c r="C5" s="5" t="n">
        <v>34052616</v>
      </c>
      <c r="D5" s="4" t="inlineStr">
        <is>
          <t xml:space="preserve"> </t>
        </is>
      </c>
      <c r="E5" s="5" t="n">
        <v>34052616</v>
      </c>
      <c r="F5" s="4" t="inlineStr">
        <is>
          <t xml:space="preserve"> </t>
        </is>
      </c>
      <c r="G5" s="5" t="n">
        <v>33905826</v>
      </c>
      <c r="H5" s="4" t="inlineStr">
        <is>
          <t xml:space="preserve"> </t>
        </is>
      </c>
    </row>
    <row r="6">
      <c r="A6" s="4" t="inlineStr">
        <is>
          <t>Stock-based compensation expense</t>
        </is>
      </c>
      <c r="B6" s="4" t="inlineStr">
        <is>
          <t xml:space="preserve"> </t>
        </is>
      </c>
      <c r="C6" s="6" t="n">
        <v>4140000</v>
      </c>
      <c r="D6" s="6" t="n">
        <v>1180000</v>
      </c>
      <c r="E6" s="6" t="n">
        <v>7617000</v>
      </c>
      <c r="F6" s="6" t="n">
        <v>2168000</v>
      </c>
      <c r="G6" s="4" t="inlineStr">
        <is>
          <t xml:space="preserve"> </t>
        </is>
      </c>
      <c r="H6" s="4" t="inlineStr">
        <is>
          <t xml:space="preserve"> </t>
        </is>
      </c>
    </row>
    <row r="7">
      <c r="A7" s="4" t="inlineStr">
        <is>
          <t>ESP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common stock, authorized for issuance</t>
        </is>
      </c>
      <c r="B9" s="5" t="n">
        <v>110000</v>
      </c>
      <c r="C9" s="4" t="inlineStr">
        <is>
          <t xml:space="preserve"> </t>
        </is>
      </c>
      <c r="D9" s="4" t="inlineStr">
        <is>
          <t xml:space="preserve"> </t>
        </is>
      </c>
      <c r="E9" s="4" t="inlineStr">
        <is>
          <t xml:space="preserve"> </t>
        </is>
      </c>
      <c r="F9" s="4" t="inlineStr">
        <is>
          <t xml:space="preserve"> </t>
        </is>
      </c>
      <c r="G9" s="4" t="inlineStr">
        <is>
          <t xml:space="preserve"> </t>
        </is>
      </c>
      <c r="H9" s="5" t="n">
        <v>250000</v>
      </c>
    </row>
    <row r="10">
      <c r="A10" s="4" t="inlineStr">
        <is>
          <t>Price of common stock purchased twice a year under ESPP, percent</t>
        </is>
      </c>
      <c r="B10" s="11" t="n">
        <v>0.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e stock purchase plan</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stock purchase plan, shares</t>
        </is>
      </c>
      <c r="B12" s="5"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ecutive six month offering period</t>
        </is>
      </c>
      <c r="B13" s="4" t="inlineStr">
        <is>
          <t>Aug.  01,  2019</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issued</t>
        </is>
      </c>
      <c r="B14" s="4" t="inlineStr">
        <is>
          <t xml:space="preserve"> </t>
        </is>
      </c>
      <c r="C14" s="5" t="n">
        <v>28504</v>
      </c>
      <c r="D14" s="4" t="inlineStr">
        <is>
          <t xml:space="preserve"> </t>
        </is>
      </c>
      <c r="E14" s="5" t="n">
        <v>28504</v>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6" t="n">
        <v>38000</v>
      </c>
      <c r="D15" s="4" t="inlineStr">
        <is>
          <t xml:space="preserve"> </t>
        </is>
      </c>
      <c r="E15" s="6" t="n">
        <v>71000</v>
      </c>
      <c r="F15" s="4" t="inlineStr">
        <is>
          <t xml:space="preserve"> </t>
        </is>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 Awards - Compensation Expense from Stock-Based Payment Award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140</v>
      </c>
      <c r="C4" s="6" t="n">
        <v>1180</v>
      </c>
      <c r="D4" s="6" t="n">
        <v>7617</v>
      </c>
      <c r="E4" s="6" t="n">
        <v>216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011</v>
      </c>
      <c r="C7" s="5" t="n">
        <v>255</v>
      </c>
      <c r="D7" s="5" t="n">
        <v>3485</v>
      </c>
      <c r="E7" s="5" t="n">
        <v>518</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96</v>
      </c>
      <c r="C10" s="5" t="n">
        <v>241</v>
      </c>
      <c r="D10" s="5" t="n">
        <v>905</v>
      </c>
      <c r="E10" s="5" t="n">
        <v>481</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633</v>
      </c>
      <c r="C13" s="6" t="n">
        <v>684</v>
      </c>
      <c r="D13" s="6" t="n">
        <v>3227</v>
      </c>
      <c r="E13" s="6" t="n">
        <v>116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Based Payment Awards - Stock-Based Compensation Expense - Additional Information (Detail) $ in Millions</t>
        </is>
      </c>
      <c r="B1" s="2" t="inlineStr">
        <is>
          <t>6 Months Ended</t>
        </is>
      </c>
    </row>
    <row r="2">
      <c r="B2" s="2" t="inlineStr">
        <is>
          <t>Jun. 30, 2022 USD ($)</t>
        </is>
      </c>
    </row>
    <row r="3">
      <c r="A3" s="3" t="inlineStr">
        <is>
          <t>Share-Based Payment Arrangement [Abstract]</t>
        </is>
      </c>
      <c r="B3" s="4" t="inlineStr">
        <is>
          <t xml:space="preserve"> </t>
        </is>
      </c>
    </row>
    <row r="4">
      <c r="A4" s="4" t="inlineStr">
        <is>
          <t>Unrecognized compensation expense</t>
        </is>
      </c>
      <c r="B4" s="9" t="n">
        <v>17.1</v>
      </c>
    </row>
    <row r="5">
      <c r="A5" s="4" t="inlineStr">
        <is>
          <t>Unrecognized compensation expense weighted average period</t>
        </is>
      </c>
      <c r="B5" s="4" t="inlineStr">
        <is>
          <t>1 year 9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nd Asset Purchase Agreements - Additional Information (Detail) - USD ($)</t>
        </is>
      </c>
      <c r="B1" s="2" t="inlineStr">
        <is>
          <t>1 Months Ended</t>
        </is>
      </c>
      <c r="C1" s="2" t="inlineStr">
        <is>
          <t>3 Months Ended</t>
        </is>
      </c>
      <c r="E1" s="2" t="inlineStr">
        <is>
          <t>6 Months Ended</t>
        </is>
      </c>
    </row>
    <row r="2">
      <c r="B2" s="2" t="inlineStr">
        <is>
          <t>Feb. 29, 2020</t>
        </is>
      </c>
      <c r="C2" s="2" t="inlineStr">
        <is>
          <t>Jun. 30, 2022</t>
        </is>
      </c>
      <c r="D2" s="2" t="inlineStr">
        <is>
          <t>Jun. 30, 2021</t>
        </is>
      </c>
      <c r="E2" s="2" t="inlineStr">
        <is>
          <t>Jun. 30, 2022</t>
        </is>
      </c>
      <c r="F2" s="2" t="inlineStr">
        <is>
          <t>Jun. 30, 2021</t>
        </is>
      </c>
    </row>
    <row r="3">
      <c r="A3" s="3" t="inlineStr">
        <is>
          <t>Collaborative Agreements And Contrac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12992000</v>
      </c>
      <c r="D4" s="6" t="n">
        <v>5605000</v>
      </c>
      <c r="E4" s="6" t="n">
        <v>22937000</v>
      </c>
      <c r="F4" s="6" t="n">
        <v>11084000</v>
      </c>
    </row>
    <row r="5">
      <c r="A5" s="4" t="inlineStr">
        <is>
          <t>Equinox Scienc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greements And Contrac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refundable and non-creditable upfront cash payment</t>
        </is>
      </c>
      <c r="B7" s="6" t="n">
        <v>1000000</v>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 xml:space="preserve"> </t>
        </is>
      </c>
      <c r="C8" s="6" t="n">
        <v>0</v>
      </c>
      <c r="D8" s="6" t="n">
        <v>0</v>
      </c>
      <c r="E8" s="6" t="n">
        <v>0</v>
      </c>
      <c r="F8" s="6" t="n">
        <v>0</v>
      </c>
    </row>
    <row r="9">
      <c r="A9" s="4" t="inlineStr">
        <is>
          <t>Equinox Science, LLC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greements And Contrac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upon achievement of development and regulatory milestones</t>
        </is>
      </c>
      <c r="B11" s="6" t="n">
        <v>50000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89033</v>
      </c>
      <c r="C3" s="6" t="n">
        <v>32965</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156449</v>
      </c>
      <c r="C6" s="5" t="n">
        <v>205065</v>
      </c>
    </row>
    <row r="7">
      <c r="A7" s="4" t="inlineStr">
        <is>
          <t>Gross Unrealized Gains</t>
        </is>
      </c>
      <c r="B7" s="5" t="n">
        <v>0</v>
      </c>
      <c r="C7" s="5" t="n">
        <v>0</v>
      </c>
    </row>
    <row r="8">
      <c r="A8" s="4" t="inlineStr">
        <is>
          <t>Gross Unrealized Losses</t>
        </is>
      </c>
      <c r="B8" s="5" t="n">
        <v>-239</v>
      </c>
      <c r="C8" s="5" t="n">
        <v>0</v>
      </c>
    </row>
    <row r="9">
      <c r="A9" s="4" t="inlineStr">
        <is>
          <t>Fair Value</t>
        </is>
      </c>
      <c r="B9" s="5" t="n">
        <v>156210</v>
      </c>
      <c r="C9" s="5" t="n">
        <v>205065</v>
      </c>
    </row>
    <row r="10">
      <c r="A10" s="4" t="inlineStr">
        <is>
          <t>Cash Equivalents</t>
        </is>
      </c>
      <c r="B10" s="5" t="n">
        <v>67177</v>
      </c>
      <c r="C10" s="5" t="n">
        <v>172100</v>
      </c>
    </row>
    <row r="11">
      <c r="A11" s="4" t="inlineStr">
        <is>
          <t>Marketable Securities</t>
        </is>
      </c>
      <c r="B11" s="5" t="n">
        <v>89033</v>
      </c>
      <c r="C11" s="5" t="n">
        <v>32965</v>
      </c>
    </row>
    <row r="12">
      <c r="A12" s="4" t="inlineStr">
        <is>
          <t>Fair Value, Measurements, Recurring [Member] | Quoted Prices in Active Marke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rrying Value</t>
        </is>
      </c>
      <c r="B14" s="5" t="n">
        <v>62178</v>
      </c>
      <c r="C14" s="5" t="n">
        <v>155551</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62178</v>
      </c>
      <c r="C17" s="5" t="n">
        <v>155551</v>
      </c>
    </row>
    <row r="18">
      <c r="A18" s="4" t="inlineStr">
        <is>
          <t>Cash Equivalents</t>
        </is>
      </c>
      <c r="B18" s="5" t="n">
        <v>62178</v>
      </c>
      <c r="C18" s="5" t="n">
        <v>155551</v>
      </c>
    </row>
    <row r="19">
      <c r="A19" s="4" t="inlineStr">
        <is>
          <t>Marketable Securities</t>
        </is>
      </c>
      <c r="B19" s="5" t="n">
        <v>0</v>
      </c>
      <c r="C19" s="5" t="n">
        <v>0</v>
      </c>
    </row>
    <row r="20">
      <c r="A20" s="4" t="inlineStr">
        <is>
          <t>Fair Value, Measurements, Recurring [Member] | Quoted Prices in Active Markets (Level 1)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62178</v>
      </c>
      <c r="C22" s="5" t="n">
        <v>155551</v>
      </c>
    </row>
    <row r="23">
      <c r="A23" s="4" t="inlineStr">
        <is>
          <t>Gross Unrealized Gains</t>
        </is>
      </c>
      <c r="B23" s="5" t="n">
        <v>0</v>
      </c>
      <c r="C23" s="5" t="n">
        <v>0</v>
      </c>
    </row>
    <row r="24">
      <c r="A24" s="4" t="inlineStr">
        <is>
          <t>Gross Unrealized Losses</t>
        </is>
      </c>
      <c r="B24" s="5" t="n">
        <v>0</v>
      </c>
      <c r="C24" s="5" t="n">
        <v>0</v>
      </c>
    </row>
    <row r="25">
      <c r="A25" s="4" t="inlineStr">
        <is>
          <t>Fair Value</t>
        </is>
      </c>
      <c r="B25" s="5" t="n">
        <v>62178</v>
      </c>
      <c r="C25" s="5" t="n">
        <v>155551</v>
      </c>
    </row>
    <row r="26">
      <c r="A26" s="4" t="inlineStr">
        <is>
          <t>Cash Equivalents</t>
        </is>
      </c>
      <c r="B26" s="5" t="n">
        <v>62178</v>
      </c>
      <c r="C26" s="5" t="n">
        <v>155551</v>
      </c>
    </row>
    <row r="27">
      <c r="A27" s="4" t="inlineStr">
        <is>
          <t>Marketable Securities</t>
        </is>
      </c>
      <c r="B27" s="5" t="n">
        <v>0</v>
      </c>
      <c r="C27" s="5" t="n">
        <v>0</v>
      </c>
    </row>
    <row r="28">
      <c r="A28" s="4" t="inlineStr">
        <is>
          <t>Fair Value, Measurements,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rrying Value</t>
        </is>
      </c>
      <c r="B30" s="5" t="n">
        <v>94271</v>
      </c>
      <c r="C30" s="5" t="n">
        <v>49514</v>
      </c>
    </row>
    <row r="31">
      <c r="A31" s="4" t="inlineStr">
        <is>
          <t>Gross Unrealized Gains</t>
        </is>
      </c>
      <c r="B31" s="5" t="n">
        <v>0</v>
      </c>
      <c r="C31" s="5" t="n">
        <v>0</v>
      </c>
    </row>
    <row r="32">
      <c r="A32" s="4" t="inlineStr">
        <is>
          <t>Gross Unrealized Losses</t>
        </is>
      </c>
      <c r="B32" s="5" t="n">
        <v>-239</v>
      </c>
      <c r="C32" s="5" t="n">
        <v>0</v>
      </c>
    </row>
    <row r="33">
      <c r="A33" s="4" t="inlineStr">
        <is>
          <t>Fair Value</t>
        </is>
      </c>
      <c r="B33" s="5" t="n">
        <v>94032</v>
      </c>
      <c r="C33" s="5" t="n">
        <v>49514</v>
      </c>
    </row>
    <row r="34">
      <c r="A34" s="4" t="inlineStr">
        <is>
          <t>Cash Equivalents</t>
        </is>
      </c>
      <c r="B34" s="5" t="n">
        <v>4999</v>
      </c>
      <c r="C34" s="5" t="n">
        <v>16549</v>
      </c>
    </row>
    <row r="35">
      <c r="A35" s="4" t="inlineStr">
        <is>
          <t>Marketable Securities</t>
        </is>
      </c>
      <c r="B35" s="5" t="n">
        <v>89033</v>
      </c>
      <c r="C35" s="5" t="n">
        <v>32965</v>
      </c>
    </row>
    <row r="36">
      <c r="A36" s="4" t="inlineStr">
        <is>
          <t>Fair Value, Measurements, Recurring [Member] | Significant Other Observabl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rrying Value</t>
        </is>
      </c>
      <c r="B38" s="5" t="n">
        <v>30926</v>
      </c>
      <c r="C38" s="5" t="n">
        <v>49514</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30926</v>
      </c>
      <c r="C41" s="5" t="n">
        <v>49514</v>
      </c>
    </row>
    <row r="42">
      <c r="A42" s="4" t="inlineStr">
        <is>
          <t>Cash Equivalents</t>
        </is>
      </c>
      <c r="B42" s="5" t="n">
        <v>4999</v>
      </c>
      <c r="C42" s="5" t="n">
        <v>16549</v>
      </c>
    </row>
    <row r="43">
      <c r="A43" s="4" t="inlineStr">
        <is>
          <t>Marketable Securities</t>
        </is>
      </c>
      <c r="B43" s="5" t="n">
        <v>25927</v>
      </c>
      <c r="C43" s="6" t="n">
        <v>32965</v>
      </c>
    </row>
    <row r="44">
      <c r="A44" s="4" t="inlineStr">
        <is>
          <t>Fair Value, Measurements, Recurring [Member] | Significant Other Observable Inputs (Level 2)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rrying Value</t>
        </is>
      </c>
      <c r="B46" s="5" t="n">
        <v>63345</v>
      </c>
      <c r="C46" s="4" t="inlineStr">
        <is>
          <t xml:space="preserve"> </t>
        </is>
      </c>
    </row>
    <row r="47">
      <c r="A47" s="4" t="inlineStr">
        <is>
          <t>Gross Unrealized Gains</t>
        </is>
      </c>
      <c r="B47" s="5" t="n">
        <v>0</v>
      </c>
      <c r="C47" s="4" t="inlineStr">
        <is>
          <t xml:space="preserve"> </t>
        </is>
      </c>
    </row>
    <row r="48">
      <c r="A48" s="4" t="inlineStr">
        <is>
          <t>Gross Unrealized Losses</t>
        </is>
      </c>
      <c r="B48" s="5" t="n">
        <v>-239</v>
      </c>
      <c r="C48" s="4" t="inlineStr">
        <is>
          <t xml:space="preserve"> </t>
        </is>
      </c>
    </row>
    <row r="49">
      <c r="A49" s="4" t="inlineStr">
        <is>
          <t>Fair Value</t>
        </is>
      </c>
      <c r="B49" s="5" t="n">
        <v>63106</v>
      </c>
      <c r="C49" s="4" t="inlineStr">
        <is>
          <t xml:space="preserve"> </t>
        </is>
      </c>
    </row>
    <row r="50">
      <c r="A50" s="4" t="inlineStr">
        <is>
          <t>Cash Equivalents</t>
        </is>
      </c>
      <c r="B50" s="5" t="n">
        <v>0</v>
      </c>
      <c r="C50" s="4" t="inlineStr">
        <is>
          <t xml:space="preserve"> </t>
        </is>
      </c>
    </row>
    <row r="51">
      <c r="A51" s="4" t="inlineStr">
        <is>
          <t>Marketable Securities</t>
        </is>
      </c>
      <c r="B51" s="6" t="n">
        <v>63106</v>
      </c>
      <c r="C5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1</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t>
        </is>
      </c>
      <c r="B4" s="6" t="n">
        <v>32965</v>
      </c>
      <c r="C4" s="6" t="n">
        <v>89033</v>
      </c>
    </row>
    <row r="5">
      <c r="A5" s="4" t="inlineStr">
        <is>
          <t>Interest-bearing cash equivalent consisted of money market fund</t>
        </is>
      </c>
      <c r="B5" s="5" t="n">
        <v>155600</v>
      </c>
      <c r="C5" s="4" t="inlineStr">
        <is>
          <t xml:space="preserve"> </t>
        </is>
      </c>
    </row>
    <row r="6">
      <c r="A6" s="4" t="inlineStr">
        <is>
          <t>Interest-bearing cash equivalent consisted of investment-grade commercial paper</t>
        </is>
      </c>
      <c r="B6" s="6" t="n">
        <v>16500</v>
      </c>
      <c r="C6" s="4" t="inlineStr">
        <is>
          <t xml:space="preserve"> </t>
        </is>
      </c>
    </row>
    <row r="7">
      <c r="A7" s="4" t="inlineStr">
        <is>
          <t>Investment Instruments [Member] | Credit Concentration Risk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ercentage of concentration risk</t>
        </is>
      </c>
      <c r="B9" s="10" t="n">
        <v>0.904</v>
      </c>
      <c r="C9" s="4" t="inlineStr">
        <is>
          <t xml:space="preserve"> </t>
        </is>
      </c>
    </row>
    <row r="10">
      <c r="A10" s="4" t="inlineStr">
        <is>
          <t>Investment Instruments [Member] | Credit Concentration Risk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ercentage of concentration risk</t>
        </is>
      </c>
      <c r="B12" s="10" t="n">
        <v>0.096</v>
      </c>
      <c r="C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Weighted-Average Shares (Detail)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outstanding excluded from diluted earnings per share calculation</t>
        </is>
      </c>
      <c r="B4" s="5" t="n">
        <v>4661244</v>
      </c>
      <c r="C4" s="5" t="n">
        <v>2450203</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outstanding excluded from diluted earnings per share calculation</t>
        </is>
      </c>
      <c r="B7" s="5" t="n">
        <v>4052287</v>
      </c>
      <c r="C7" s="5" t="n">
        <v>2099810</v>
      </c>
    </row>
    <row r="8">
      <c r="A8" s="4" t="inlineStr">
        <is>
          <t>ESPP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outstanding excluded from diluted earnings per share calculation</t>
        </is>
      </c>
      <c r="B10" s="5" t="n">
        <v>18394</v>
      </c>
      <c r="C10" s="5" t="n">
        <v>10793</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outstanding excluded from diluted earnings per share calculation</t>
        </is>
      </c>
      <c r="B13" s="5" t="n">
        <v>48683</v>
      </c>
      <c r="C13" s="5" t="n">
        <v>48683</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 outstanding excluded from diluted earnings per share calculation</t>
        </is>
      </c>
      <c r="B16" s="5" t="n">
        <v>541880</v>
      </c>
      <c r="C16" s="5" t="n">
        <v>2909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 - USD ($) $ in Thousands</t>
        </is>
      </c>
      <c r="B1" s="2" t="inlineStr">
        <is>
          <t>Jun. 30, 2022</t>
        </is>
      </c>
      <c r="C1" s="2" t="inlineStr">
        <is>
          <t>Dec. 31, 2021</t>
        </is>
      </c>
      <c r="D1" s="2" t="inlineStr">
        <is>
          <t>Jun. 30, 2021</t>
        </is>
      </c>
    </row>
    <row r="2">
      <c r="A2" s="3" t="inlineStr">
        <is>
          <t>Subsequent Event [Line Items]</t>
        </is>
      </c>
      <c r="B2" s="4" t="inlineStr">
        <is>
          <t xml:space="preserve"> </t>
        </is>
      </c>
      <c r="C2" s="4" t="inlineStr">
        <is>
          <t xml:space="preserve"> </t>
        </is>
      </c>
      <c r="D2" s="4" t="inlineStr">
        <is>
          <t xml:space="preserve"> </t>
        </is>
      </c>
    </row>
    <row r="3">
      <c r="A3" s="4" t="inlineStr">
        <is>
          <t>Net intangible asset</t>
        </is>
      </c>
      <c r="B3" s="6" t="n">
        <v>21519</v>
      </c>
      <c r="C3" s="6" t="n">
        <v>22749</v>
      </c>
      <c r="D3" s="6" t="n">
        <v>23979</v>
      </c>
    </row>
    <row r="4">
      <c r="A4" s="4" t="inlineStr">
        <is>
          <t>DEXYCU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et intangible asset</t>
        </is>
      </c>
      <c r="B6" s="6" t="n">
        <v>21500</v>
      </c>
      <c r="C6" s="4" t="inlineStr">
        <is>
          <t xml:space="preserve"> </t>
        </is>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0382000</v>
      </c>
      <c r="C4" s="6" t="n">
        <v>-22290000</v>
      </c>
    </row>
    <row r="5">
      <c r="A5" s="3" t="inlineStr">
        <is>
          <t>Adjustments to reconcile net loss to cash flows used in operating activities:</t>
        </is>
      </c>
      <c r="B5" s="4" t="inlineStr">
        <is>
          <t xml:space="preserve"> </t>
        </is>
      </c>
      <c r="C5" s="4" t="inlineStr">
        <is>
          <t xml:space="preserve"> </t>
        </is>
      </c>
    </row>
    <row r="6">
      <c r="A6" s="4" t="inlineStr">
        <is>
          <t>Amortization of intangible assets</t>
        </is>
      </c>
      <c r="B6" s="5" t="n">
        <v>1230000</v>
      </c>
      <c r="C6" s="5" t="n">
        <v>1230000</v>
      </c>
    </row>
    <row r="7">
      <c r="A7" s="4" t="inlineStr">
        <is>
          <t>Depreciation of property and equipment</t>
        </is>
      </c>
      <c r="B7" s="5" t="n">
        <v>170000</v>
      </c>
      <c r="C7" s="5" t="n">
        <v>142000</v>
      </c>
    </row>
    <row r="8">
      <c r="A8" s="4" t="inlineStr">
        <is>
          <t>Amortization of debt discount and premium and discount on available-for-sale marketable securities</t>
        </is>
      </c>
      <c r="B8" s="5" t="n">
        <v>-4000</v>
      </c>
      <c r="C8" s="5" t="n">
        <v>300000</v>
      </c>
    </row>
    <row r="9">
      <c r="A9" s="4" t="inlineStr">
        <is>
          <t>(Gain) loss on extinguishment of debt</t>
        </is>
      </c>
      <c r="B9" s="5" t="n">
        <v>1559000</v>
      </c>
      <c r="C9" s="5" t="n">
        <v>-2065000</v>
      </c>
    </row>
    <row r="10">
      <c r="A10" s="4" t="inlineStr">
        <is>
          <t>Stock-based compensation</t>
        </is>
      </c>
      <c r="B10" s="5" t="n">
        <v>7617000</v>
      </c>
      <c r="C10" s="5" t="n">
        <v>2168000</v>
      </c>
    </row>
    <row r="11">
      <c r="A11" s="3" t="inlineStr">
        <is>
          <t>Changes in operating assets and liabilities:</t>
        </is>
      </c>
      <c r="B11" s="4" t="inlineStr">
        <is>
          <t xml:space="preserve"> </t>
        </is>
      </c>
      <c r="C11" s="4" t="inlineStr">
        <is>
          <t xml:space="preserve"> </t>
        </is>
      </c>
    </row>
    <row r="12">
      <c r="A12" s="4" t="inlineStr">
        <is>
          <t>Accounts receivable and other current assets</t>
        </is>
      </c>
      <c r="B12" s="5" t="n">
        <v>-9310000</v>
      </c>
      <c r="C12" s="5" t="n">
        <v>-5943000</v>
      </c>
    </row>
    <row r="13">
      <c r="A13" s="4" t="inlineStr">
        <is>
          <t>Inventory</t>
        </is>
      </c>
      <c r="B13" s="5" t="n">
        <v>362000</v>
      </c>
      <c r="C13" s="5" t="n">
        <v>-43000</v>
      </c>
    </row>
    <row r="14">
      <c r="A14" s="4" t="inlineStr">
        <is>
          <t>Accounts payable and accrued expenses</t>
        </is>
      </c>
      <c r="B14" s="5" t="n">
        <v>-90000</v>
      </c>
      <c r="C14" s="5" t="n">
        <v>1354000</v>
      </c>
    </row>
    <row r="15">
      <c r="A15" s="4" t="inlineStr">
        <is>
          <t>Right-of-use assets and operating lease liabilities</t>
        </is>
      </c>
      <c r="B15" s="5" t="n">
        <v>-10000</v>
      </c>
      <c r="C15" s="5" t="n">
        <v>-74000</v>
      </c>
    </row>
    <row r="16">
      <c r="A16" s="4" t="inlineStr">
        <is>
          <t>Deferred revenue</t>
        </is>
      </c>
      <c r="B16" s="5" t="n">
        <v>-423000</v>
      </c>
      <c r="C16" s="5" t="n">
        <v>-421000</v>
      </c>
    </row>
    <row r="17">
      <c r="A17" s="4" t="inlineStr">
        <is>
          <t>Net cash used in operating activities</t>
        </is>
      </c>
      <c r="B17" s="5" t="n">
        <v>-39281000</v>
      </c>
      <c r="C17" s="5" t="n">
        <v>-25642000</v>
      </c>
    </row>
    <row r="18">
      <c r="A18" s="3" t="inlineStr">
        <is>
          <t>Cash flows from investing activities:</t>
        </is>
      </c>
      <c r="B18" s="4" t="inlineStr">
        <is>
          <t xml:space="preserve"> </t>
        </is>
      </c>
      <c r="C18" s="4" t="inlineStr">
        <is>
          <t xml:space="preserve"> </t>
        </is>
      </c>
    </row>
    <row r="19">
      <c r="A19" s="4" t="inlineStr">
        <is>
          <t>Purchases of marketable securities</t>
        </is>
      </c>
      <c r="B19" s="5" t="n">
        <v>-92087000</v>
      </c>
      <c r="C19" s="4" t="inlineStr">
        <is>
          <t xml:space="preserve"> </t>
        </is>
      </c>
    </row>
    <row r="20">
      <c r="A20" s="4" t="inlineStr">
        <is>
          <t>Sales and maturities of marketable securities</t>
        </is>
      </c>
      <c r="B20" s="5" t="n">
        <v>36000000</v>
      </c>
      <c r="C20" s="4" t="inlineStr">
        <is>
          <t xml:space="preserve"> </t>
        </is>
      </c>
    </row>
    <row r="21">
      <c r="A21" s="4" t="inlineStr">
        <is>
          <t>Purchases of property and equipment</t>
        </is>
      </c>
      <c r="B21" s="5" t="n">
        <v>-367000</v>
      </c>
      <c r="C21" s="5" t="n">
        <v>-25000</v>
      </c>
    </row>
    <row r="22">
      <c r="A22" s="4" t="inlineStr">
        <is>
          <t>Net cash used in investing activities</t>
        </is>
      </c>
      <c r="B22" s="5" t="n">
        <v>-56454000</v>
      </c>
      <c r="C22" s="5" t="n">
        <v>-25000</v>
      </c>
    </row>
    <row r="23">
      <c r="A23" s="3" t="inlineStr">
        <is>
          <t>Cash flows from financing activities:</t>
        </is>
      </c>
      <c r="B23" s="4" t="inlineStr">
        <is>
          <t xml:space="preserve"> </t>
        </is>
      </c>
      <c r="C23" s="4" t="inlineStr">
        <is>
          <t xml:space="preserve"> </t>
        </is>
      </c>
    </row>
    <row r="24">
      <c r="A24" s="4" t="inlineStr">
        <is>
          <t>Proceeds from issuance of stock</t>
        </is>
      </c>
      <c r="B24" s="4" t="inlineStr">
        <is>
          <t xml:space="preserve"> </t>
        </is>
      </c>
      <c r="C24" s="5" t="n">
        <v>115666000</v>
      </c>
    </row>
    <row r="25">
      <c r="A25" s="4" t="inlineStr">
        <is>
          <t>Proceeds from issuance of long-term debt</t>
        </is>
      </c>
      <c r="B25" s="5" t="n">
        <v>30000000</v>
      </c>
      <c r="C25" s="4" t="inlineStr">
        <is>
          <t xml:space="preserve"> </t>
        </is>
      </c>
    </row>
    <row r="26">
      <c r="A26" s="4" t="inlineStr">
        <is>
          <t>Payment of equity and debt issue costs</t>
        </is>
      </c>
      <c r="B26" s="5" t="n">
        <v>-573000</v>
      </c>
      <c r="C26" s="5" t="n">
        <v>-7263000</v>
      </c>
    </row>
    <row r="27">
      <c r="A27" s="4" t="inlineStr">
        <is>
          <t>Payment of long-term debt</t>
        </is>
      </c>
      <c r="B27" s="5" t="n">
        <v>-38235000</v>
      </c>
      <c r="C27" s="4" t="inlineStr">
        <is>
          <t xml:space="preserve"> </t>
        </is>
      </c>
    </row>
    <row r="28">
      <c r="A28" s="4" t="inlineStr">
        <is>
          <t>Payment of extinguishment of debt costs</t>
        </is>
      </c>
      <c r="B28" s="5" t="n">
        <v>-2294000</v>
      </c>
      <c r="C28" s="4" t="inlineStr">
        <is>
          <t xml:space="preserve"> </t>
        </is>
      </c>
    </row>
    <row r="29">
      <c r="A29" s="4" t="inlineStr">
        <is>
          <t>Borrowings under revolving facility</t>
        </is>
      </c>
      <c r="B29" s="5" t="n">
        <v>21934000</v>
      </c>
      <c r="C29" s="4" t="inlineStr">
        <is>
          <t xml:space="preserve"> </t>
        </is>
      </c>
    </row>
    <row r="30">
      <c r="A30" s="4" t="inlineStr">
        <is>
          <t>Repayment under revolving facility</t>
        </is>
      </c>
      <c r="B30" s="5" t="n">
        <v>-11459000</v>
      </c>
      <c r="C30" s="4" t="inlineStr">
        <is>
          <t xml:space="preserve"> </t>
        </is>
      </c>
    </row>
    <row r="31">
      <c r="A31" s="4" t="inlineStr">
        <is>
          <t>Net settlement of stock units to satisfy statutory tax withholding</t>
        </is>
      </c>
      <c r="B31" s="5" t="n">
        <v>-271000</v>
      </c>
      <c r="C31" s="5" t="n">
        <v>-140000</v>
      </c>
    </row>
    <row r="32">
      <c r="A32" s="4" t="inlineStr">
        <is>
          <t>Proceeds from exercise of stock options</t>
        </is>
      </c>
      <c r="B32" s="5" t="n">
        <v>241000</v>
      </c>
      <c r="C32" s="5" t="n">
        <v>183000</v>
      </c>
    </row>
    <row r="33">
      <c r="A33" s="4" t="inlineStr">
        <is>
          <t>Principal payments on finance lease obligations</t>
        </is>
      </c>
      <c r="B33" s="5" t="n">
        <v>-67000</v>
      </c>
      <c r="C33" s="5" t="n">
        <v>-58000</v>
      </c>
    </row>
    <row r="34">
      <c r="A34" s="4" t="inlineStr">
        <is>
          <t>Net cash (used in) provided by financing activities</t>
        </is>
      </c>
      <c r="B34" s="5" t="n">
        <v>-724000</v>
      </c>
      <c r="C34" s="5" t="n">
        <v>108388000</v>
      </c>
    </row>
    <row r="35">
      <c r="A35" s="4" t="inlineStr">
        <is>
          <t>Net increase (decrease) in cash, cash equivalents and restricted cash</t>
        </is>
      </c>
      <c r="B35" s="5" t="n">
        <v>-96459000</v>
      </c>
      <c r="C35" s="5" t="n">
        <v>82721000</v>
      </c>
    </row>
    <row r="36">
      <c r="A36" s="4" t="inlineStr">
        <is>
          <t>Cash, cash equivalents and restricted cash at beginning of period</t>
        </is>
      </c>
      <c r="B36" s="5" t="n">
        <v>178743000</v>
      </c>
      <c r="C36" s="5" t="n">
        <v>45059000</v>
      </c>
    </row>
    <row r="37">
      <c r="A37" s="4" t="inlineStr">
        <is>
          <t>Cash, cash equivalents and restricted cash at end of period</t>
        </is>
      </c>
      <c r="B37" s="5" t="n">
        <v>82284000</v>
      </c>
      <c r="C37" s="5" t="n">
        <v>127780000</v>
      </c>
    </row>
    <row r="38">
      <c r="A38" s="3" t="inlineStr">
        <is>
          <t>Supplemental cash flow information:</t>
        </is>
      </c>
      <c r="B38" s="4" t="inlineStr">
        <is>
          <t xml:space="preserve"> </t>
        </is>
      </c>
      <c r="C38" s="4" t="inlineStr">
        <is>
          <t xml:space="preserve"> </t>
        </is>
      </c>
    </row>
    <row r="39">
      <c r="A39" s="4" t="inlineStr">
        <is>
          <t>Cash interest paid</t>
        </is>
      </c>
      <c r="B39" s="5" t="n">
        <v>1349000</v>
      </c>
      <c r="C39" s="5" t="n">
        <v>2403000</v>
      </c>
    </row>
    <row r="40">
      <c r="A40" s="3" t="inlineStr">
        <is>
          <t>Supplemental disclosure of non-cash investing and financing activities:</t>
        </is>
      </c>
      <c r="B40" s="4" t="inlineStr">
        <is>
          <t xml:space="preserve"> </t>
        </is>
      </c>
      <c r="C40" s="4" t="inlineStr">
        <is>
          <t xml:space="preserve"> </t>
        </is>
      </c>
    </row>
    <row r="41">
      <c r="A41" s="4" t="inlineStr">
        <is>
          <t>Stock issuance costs</t>
        </is>
      </c>
      <c r="B41" s="4" t="inlineStr">
        <is>
          <t xml:space="preserve"> </t>
        </is>
      </c>
      <c r="C41" s="5" t="n">
        <v>65000</v>
      </c>
    </row>
    <row r="42">
      <c r="A42" s="4" t="inlineStr">
        <is>
          <t>Debt issue costs</t>
        </is>
      </c>
      <c r="B42" s="5" t="n">
        <v>26000</v>
      </c>
      <c r="C42" s="4" t="inlineStr">
        <is>
          <t xml:space="preserve"> </t>
        </is>
      </c>
    </row>
    <row r="43">
      <c r="A43" s="4" t="inlineStr">
        <is>
          <t>Accrued term loan exit fee</t>
        </is>
      </c>
      <c r="B43" s="6" t="n">
        <v>600000</v>
      </c>
      <c r="C43" s="4" t="inlineStr">
        <is>
          <t xml:space="preserve"> </t>
        </is>
      </c>
    </row>
    <row r="44">
      <c r="A44" s="4" t="inlineStr">
        <is>
          <t>Payments forgiven under paycheck protection program loan</t>
        </is>
      </c>
      <c r="B44" s="4" t="inlineStr">
        <is>
          <t xml:space="preserve"> </t>
        </is>
      </c>
      <c r="C44" s="6" t="n">
        <v>204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perations</t>
        </is>
      </c>
      <c r="B4" s="4" t="inlineStr">
        <is>
          <t>1. Operations The accompanying condensed consolidated financial statements of EyePoint Pharmaceuticals, Inc., a Delaware corporation (together with its subsidiaries, the “Company”), as of June 30, 2022 and for the three and six months ended June 30, 2022 and 2021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the Company’s Annual Report on Form 10-K for the year ended December 31, 2021. In the opinion of management, these statements have been prepared on the same basis as the audited consolidated financial statements as of and for the year ended December 31, 2021,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nited States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months ended June 30, 2022 are not necessarily indicative of the results that may be expected for the entire fiscal year or any future period. The Company is a pharmaceutical company committed to developing and commercializing innovative therapeutics to help improve the lives of patients with serious eye disorders. The Company’s pipeline leverages its proprietary Durasert ® technology for sustained intraocular drug delivery including EYP-1901, an investigational sustained delivery anti-VEGF treatment initially targeting wet age-related macular degeneration (“wet AMD”), the leading cause of vision loss among people 50 years of age and older in the United States. The Company also has two commercial products: YUTIQ ® , a once every three-year treatment for chronic non-infectious uveitis affecting the posterior segment of the eye, and DEXYCU ® , a single-dose treatment for postoperative inflammation following ocular surgery. Both commercial products are currently being sold in the United States. The Company plans to identify and advance additional pipeline product candidates through clinical and regulatory development. This may be accomplished through internal discovery efforts, research collaborations and/or in-licensing arrangements with partner molecules and potential acquisitions of additional ophthalmic products, product candidates or technologies that complement the Company’s current product portfolio. Effects of the COVID-19 Coronavirus Pandemic The ongoing COVID-19 coronavirus pandemic (the “Pandemic”) has had a material and adverse impact on the Company’s business. The duration and full extent to which the Pandemic impacts the Company’s business, revenues, financial condition and cash flows depends on future developments that are highly uncertain, subject to change and are difficult to predict, including new information that may emerge concerning the Pandemic, and may cause intermittent or prolonged periods of reduced patient services at the Company’s customers’ facilities, which may negatively affect customer demand. The Company’s revenues, financial condition and cash flows may be adversely affected in the future as well. The Company is continuously monitoring the Pandemic and its potential effect on the Company’s financial position, results of operations and cash flows. This uncertainty could have an impact in future periods on certain estimates used in the preparation of the Company’s periodic financial results, including reserves for variable consideration related to product sales, realizability of certain receivables, assessment for excess or obsolete inventory and impairment of long-lived assets. Uncertainty around the extent and length of time of the Pandemic, and any future related financial impact cannot be reasonably estimated at this time. Liquidity The Company had cash, cash equivalents and investments in marketable securities of $ 171.2 million at June 30, 2022. The Company has a history of operating losses and has not had significant recurring cash inflows from revenue. The Company’s operations have been financed primarily from sales of its equity securities, issuance of debt and a combination of license fees, milestone payments, royalty income and other fees received from its collaboration partners. The Company anticipates that it will continue to incur losses as it continues the research and development of its product candidates and the Company does not expect revenues from its product sales to generate sufficient funding to sustain its operations in the near-term. The Company expects to continue fulfilling its funding needs through cash inflows from revenues of its product sales, licensing and research collaboration transactions, additional equity capital raises and other arrangements. The Company believes that its cash, cash equivalents and investments in marketable securities of $ 171.2 million at June 30, 2022 coupled with expected cash inflows from its product sales will enable the Company to fund its current and planned operations for at least the next twelve months from the date these consolidated financial statements were issued. Actual cash requirements could differ from management’s projections due to many factors, including the continued effect of the Pandemic on the Company’s business and the medical community, the timing and results of the Company’s clinical trials for EYP-1901, additional investments in research and development programs, the success of ongoing commercialization efforts for YUTIQ and DEXYCU, the actual costs of these ongoing commercialization efforts, competing technological and market developments and the costs of any strategic acquisitions and/or development of complementary business opportunities. Recently Adopted and Recently Issued Accounting Pronouncements New accounting pronouncements are issued periodically by the Financial Accounting Standards Board (“FASB”) and are adopted by the Company as of the specified effective dates. The Company believes that recently issued and adopted pronouncements will not have a material impact on the Company’s financial position, results of operations and cash flows or do not apply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the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add and other taxes collected on behalf of third parties are excluded from revenue. Product sales, net — The Company sells YUTIQ and DEXYCU to a limited number of specialty distributors and specialty pharmacies (collectively the “Distributors”) in the U.S., with whom the Company has entered into formal agreements, for delivery to physician practices for YUTIQ and to hospital outpatient departments and ambulatory surgical centers for DEXYCU. The Company recognizes revenue on sales of its products when Distributors obtain control of the products, which occurs at a point in time, typically upon delivery. In addition to agreements with Distributors, the Company also enters into arrangements with healthcare providers, ambulatory surgical centers and payors that provide for government mandated and/or privately negotiated rebates, chargebacks and discounts with respect to the purchase of the Company’s products from Distributors. Reserves for variable consideration — Product sales are recorded at the wholesale acquisition costs, net of applicable reserves for variable consideration. Components of variable consideration include trade discounts and allowances, provider chargebacks and discounts, payor rebates, product returns and other allowances that are offered within contracts between the Company and its Distributors, payors and other contracted purchasers relating to the Company’s product sales. These reserves, as detailed below, are based on the amounts earned, or to be claimed on the related sales, and are classified either as reductions of product revenue and accounts receivable or a current liability, depending on how the amount is to be settled. Overall, these reserves reflect the Company’s best estimates of the amount of consideration to which it is entitled based on the terms of the respective underlying contracts. Actual amounts of consideration ultimately received may differ from the Company’s estimates. If actual results in the future vary from the estimates, the Company adjusts product revenue and earnings in the period such variances become known. Distribution fees — The Company compensates its Distributors for services explicitly stated in the Company’s contracts and are recorded as a reduction of revenue in the period the related product sale is recognized. Provider chargebacks and discounts — Chargebacks are discounts that represent the estimated obligations resulting from contractual commitments to sell products at prices lower than the list prices charged to the Company’s Distributors. These Distributors charge the Company for the difference between what they pay for the product and the Company’s contracted selling price. These reserves are established in the same period that the related revenue is recognized, resulting in a reduction of product revenue and the establishment of a current liability. Reserves for chargebacks consist of amounts that the Company expects to pay for units that remain in the distribution channel inventories at each reporting period-end that the Company expects will be sold under a contracted selling price, and chargebacks that Distributors have claimed, but for which the Company has not yet settled. Government rebates —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 The Company contracts with certain private payor organizations, primarily insurance companies, for the payment of rebates with respect to utilization of its products. The Company estimates these rebates and records such estimates in the same period the related revenue is recognized, resulting in a reduction of product revenue and the establishment of a current liability. Co-Payment assistance —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Product returns — The Company generally offers a limited right of return based on its returned goods policy, which includes damaged product and remaining shelf life. The Company estimates the amount of its product sales that may be returned and records this estimate as a reduction of revenue in the period the related product revenue is recognized, as well as reductions to trade receivables, net on the condensed consolidated balance sheets. License and collaboration agreement revenue — The Company analyzes each element of its license and collaboration arrangements to determine the appropriate revenue recognition. The terms of the license agreement may include payment to the Company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s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associated with these future events, the Company will not recognize revenue from such milestones until there is a high probability of occurrenc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2. Royalties — The Company recognizes revenue from license arrangements with its commercial partners’ net sales of products. Such revenues are included as royalty income. In accordance with ASC 606-10-55-65, royalties are recognized when the subsequent sale of the commercial partner’s products occurs. The Company’s commercial partners are obligated to report their net product sales and the resulting royalty due to the Company typically within 60-days from the end of each quarter. Based on historical product sales, royalty receipts and other relevant information, the Company recognizes royalty income each quarter and subsequently determines a true-up when it receives royalty reports and payment from its commercial partners. Historically, these true-up adjustments have been immaterial. Sale of Future Royalties — The Company has sold its rights to receive certain royalties on product sales. In the circumstance where the Company has sold its rights to future royalties under a royalty purchase agreement and also maintains limited continuing involvement in the arrangement (but not significant continuing involvement in the generation of the cash flows that are due to the purchaser), the Company defers recognition of the proceeds it receives for the sale of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Collaborations — The Company recognizes revenue over the term of the statements of work under any funded research collaborations. Revenue recognition for consideration, if any, related to a license option right is assessed based on the terms of any such future license agreement or is otherwise recognized at the completion of the research collaborations. Please refer to Note 3 for further details on the license and collaboration agreements into which the Company has entered and corresponding amounts of revenue recognized during the current and prior year periods. Cost of sales, excluding amortization of acquired intangible assets — Cost of sales, excluding amortization of acquired intangible assets, consist of costs associated with the manufacture of YUTIQ and DEXYCU, certain period costs, product shipping and, as applicable, royalty expense. The inventory costs for YUTIQ include purchases of various components, the active pharmaceutical ingredient (“API”) and internal labor and overhead for the product manufactured in the Company’s Watertown, MA facility. The inventory costs for DEXYCU include purchased components, the API and third-party manufacturing and assembly. For the three months ended June 30, 2022 and 2021, the Company accrued DEXYCU product revenue-based royalty expense of $ 441,000 and $ 648,000 , respectively, as a component of cost of sales. For the six months ended June 30, 2022 and 2021, the Company accrued DEXYCU product revenue-based royalty expense of $ 1.1 million and $ 1.1 million, respectively, as a component of cost of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8:12:54Z</dcterms:created>
  <dcterms:modified xmlns:dcterms="http://purl.org/dc/terms/" xmlns:xsi="http://www.w3.org/2001/XMLSchema-instance" xsi:type="dcterms:W3CDTF">2022-08-05T18:12:54Z</dcterms:modified>
</cp:coreProperties>
</file>